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solidated Statements of Com5" sheetId="5" r:id="rId5"/>
    <s:sheet name="Consolidated Statements of Cash" sheetId="6" r:id="rId6"/>
    <s:sheet name="Basis of Presentation and Summa" sheetId="7" r:id="rId7"/>
    <s:sheet name="Fair Value Measurements" sheetId="8" r:id="rId8"/>
    <s:sheet name="Financial Instruments" sheetId="9" r:id="rId9"/>
    <s:sheet name="Balance Sheet Components" sheetId="10" r:id="rId10"/>
    <s:sheet name="Long-Term Debt" sheetId="11" r:id="rId11"/>
    <s:sheet name="Commitments and Contingencies" sheetId="12" r:id="rId12"/>
    <s:sheet name="Stock Plan" sheetId="13" r:id="rId13"/>
    <s:sheet name="Income Taxes" sheetId="14" r:id="rId14"/>
    <s:sheet name="Net Income per Share Attributab" sheetId="15" r:id="rId15"/>
    <s:sheet name="Significant Customer Informatio" sheetId="16" r:id="rId16"/>
    <s:sheet name="Acquisition" sheetId="17" r:id="rId17"/>
    <s:sheet name="Subsequent Events" sheetId="18" r:id="rId18"/>
    <s:sheet name="Basis of Presentation and Sum19" sheetId="19" r:id="rId19"/>
    <s:sheet name="Fair Value Measurements (Tables" sheetId="20" r:id="rId20"/>
    <s:sheet name="Financial Instruments (Tables)" sheetId="21" r:id="rId21"/>
    <s:sheet name="Balance Sheet Components (Table" sheetId="22" r:id="rId22"/>
    <s:sheet name="Stock Plan (Tables)" sheetId="23" r:id="rId23"/>
    <s:sheet name="Net Income per Share Attribut24" sheetId="24" r:id="rId24"/>
    <s:sheet name="Significant Customer Informat25" sheetId="25" r:id="rId25"/>
    <s:sheet name="Acquisition (Tables)" sheetId="26" r:id="rId26"/>
    <s:sheet name="Basis of Presentation and Sum27" sheetId="27" r:id="rId27"/>
    <s:sheet name="Basis of Presentation and Sum28" sheetId="28" r:id="rId28"/>
    <s:sheet name="Fair Value Measurements (Detail" sheetId="29" r:id="rId29"/>
    <s:sheet name="Financial Instruments - Amortiz" sheetId="30" r:id="rId30"/>
    <s:sheet name="Financial Instruments - Unreali" sheetId="31" r:id="rId31"/>
    <s:sheet name="Financial Instruments - Additio" sheetId="32" r:id="rId32"/>
    <s:sheet name="Financial Instruments - Financi" sheetId="33" r:id="rId33"/>
    <s:sheet name="Financial Instruments - Stateme" sheetId="34" r:id="rId34"/>
    <s:sheet name="Financial Instruments - Offsett" sheetId="35" r:id="rId35"/>
    <s:sheet name="Financial Instruments - Offse36" sheetId="36" r:id="rId36"/>
    <s:sheet name="Balance Sheet Components - Acco" sheetId="37" r:id="rId37"/>
    <s:sheet name="Balance Sheet Components - Inve" sheetId="38" r:id="rId38"/>
    <s:sheet name="Balance Sheet Components - Prep" sheetId="39" r:id="rId39"/>
    <s:sheet name="Balance Sheet Components - Prop" sheetId="40" r:id="rId40"/>
    <s:sheet name="Balance Sheet Components - Good" sheetId="41" r:id="rId41"/>
    <s:sheet name="Balance Sheet Components - Inta" sheetId="42" r:id="rId42"/>
    <s:sheet name="Balance Sheet Components - Esti" sheetId="43" r:id="rId43"/>
    <s:sheet name="Balance Sheet Components - Accr" sheetId="44" r:id="rId44"/>
    <s:sheet name="Balance Sheet Components - Prod" sheetId="45" r:id="rId45"/>
    <s:sheet name="Balance Sheet Components - Rese" sheetId="46" r:id="rId46"/>
    <s:sheet name="Balance Sheet Components - Accu" sheetId="47" r:id="rId47"/>
    <s:sheet name="Long-Term Debt (Details)" sheetId="48" r:id="rId48"/>
    <s:sheet name="Commitments and Contingencies -" sheetId="49" r:id="rId49"/>
    <s:sheet name="Stock Plan - Narrative (Details" sheetId="50" r:id="rId50"/>
    <s:sheet name="Stock Plan - Stock Option Activ" sheetId="51" r:id="rId51"/>
    <s:sheet name="Stock Plan - Restricted Stock U" sheetId="52" r:id="rId52"/>
    <s:sheet name="Stock Plan - Stock Compensation" sheetId="53" r:id="rId53"/>
    <s:sheet name="Income Taxes (Details)" sheetId="54" r:id="rId54"/>
    <s:sheet name="Net Income per Share Attribut55" sheetId="55" r:id="rId55"/>
    <s:sheet name="Net Income per Share Attribut56" sheetId="56" r:id="rId56"/>
    <s:sheet name="Net Income per Share Attribut57" sheetId="57" r:id="rId57"/>
    <s:sheet name="Significant Customer Informat58" sheetId="58" r:id="rId58"/>
    <s:sheet name="Acquisition - Narrative (Detail" sheetId="59" r:id="rId59"/>
    <s:sheet name="Acquisition - Assets Acquired a"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67">
  <si>
    <t>Document and Entity Information - shares</t>
  </si>
  <si>
    <t>3 Months Ended</t>
  </si>
  <si>
    <t>Apr. 02, 2016</t>
  </si>
  <si>
    <t>Apr. 30, 2016</t>
  </si>
  <si>
    <t>Entity Information [Line Items]</t>
  </si>
  <si>
    <t>Entity Registrant Name</t>
  </si>
  <si>
    <t>FITBIT INC</t>
  </si>
  <si>
    <t>Entity Central Index Key</t>
  </si>
  <si>
    <t>Current Fiscal Year End Date</t>
  </si>
  <si>
    <t>--12-31</t>
  </si>
  <si>
    <t>Entity Filer Category</t>
  </si>
  <si>
    <t>Non-accelerated Filer</t>
  </si>
  <si>
    <t>Document Type</t>
  </si>
  <si>
    <t>10-Q</t>
  </si>
  <si>
    <t>Document Period End Date</t>
  </si>
  <si>
    <t>Apr. 2,
		2016</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5</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Fitbit Force recall reserve</t>
  </si>
  <si>
    <t>Income taxes payable</t>
  </si>
  <si>
    <t>Total current liabilities</t>
  </si>
  <si>
    <t>Other liabilities</t>
  </si>
  <si>
    <t>Total liabilities</t>
  </si>
  <si>
    <t>Commitments and contingencies</t>
  </si>
  <si>
    <t xml:space="preserve"> </t>
  </si>
  <si>
    <t>Stockholders’ equity:</t>
  </si>
  <si>
    <t>Class A and Class B common stock</t>
  </si>
  <si>
    <t>Additional paid-in capital</t>
  </si>
  <si>
    <t>Accumulated other comprehensive income (loss)</t>
  </si>
  <si>
    <t>Retained earnings</t>
  </si>
  <si>
    <t>Total stockholders’ equity</t>
  </si>
  <si>
    <t>Total liabilities and stockholders’ equity</t>
  </si>
  <si>
    <t>Condensed Consolidated Statements of Operation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Interest income (expense), net</t>
  </si>
  <si>
    <t>Other income (expense), net</t>
  </si>
  <si>
    <t>Income before income taxes</t>
  </si>
  <si>
    <t>Income tax expense</t>
  </si>
  <si>
    <t>Net income</t>
  </si>
  <si>
    <t>Less: noncumulative dividends to preferred stockholders</t>
  </si>
  <si>
    <t>Less: undistributed earnings to participating securities</t>
  </si>
  <si>
    <t>Net income attributable to common stockholders—basic</t>
  </si>
  <si>
    <t>Add: adjustments to undistributed earnings to participating securities</t>
  </si>
  <si>
    <t>Net income attributable to common stockholders—diluted</t>
  </si>
  <si>
    <t>Net income per share attributable to common stockholders:</t>
  </si>
  <si>
    <t>Basic (in dollars per share)</t>
  </si>
  <si>
    <t>Diluted (in dollars per share)</t>
  </si>
  <si>
    <t>Shares used to compute net income per share attributable to common stockholders:</t>
  </si>
  <si>
    <t>Basic (in shares)</t>
  </si>
  <si>
    <t>Diluted (in shares)</t>
  </si>
  <si>
    <t>Consolidated Statements of Comprehensive Income Statement - USD ($) $ in Thousands</t>
  </si>
  <si>
    <t>Statement of Comprehensive Income [Abstract]</t>
  </si>
  <si>
    <t>Cash flow hedges:</t>
  </si>
  <si>
    <t>Change in unrealized gain (loss) on cash flow hedges, net of tax benefit of $1,715 and $ —, respectively</t>
  </si>
  <si>
    <t>Less: reclassification for realized net gains included in net income, net of tax expense of $725 and $ —, respectively</t>
  </si>
  <si>
    <t>Net change, net of tax</t>
  </si>
  <si>
    <t>Change in foreign currency translation adjustment, net of tax</t>
  </si>
  <si>
    <t>Change in unrealized loss on available-for-sale investments, net of tax</t>
  </si>
  <si>
    <t>Comprehensive income</t>
  </si>
  <si>
    <t>Consolidated Statements of Comprehensive Income (Parenthetical) - USD ($) $ in Thousands</t>
  </si>
  <si>
    <t>Change in unrealized gain on cash flow hedges, tax</t>
  </si>
  <si>
    <t>Reclassification for realized net gains included in net income, tax</t>
  </si>
  <si>
    <t>Consolidated Statements of Cash Flows - USD ($) $ in Thousands</t>
  </si>
  <si>
    <t>Cash Flows from Operating Activities</t>
  </si>
  <si>
    <t>Adjustments to reconcile net income to net cash provided by operating activities:</t>
  </si>
  <si>
    <t>Provision for inventory obsolescence</t>
  </si>
  <si>
    <t>Depreciation</t>
  </si>
  <si>
    <t>Write-off of property and equipment</t>
  </si>
  <si>
    <t>Amortization of intangible assets</t>
  </si>
  <si>
    <t>Revaluation of redeemable convertible preferred stock warrant liability</t>
  </si>
  <si>
    <t>Stock-based compensation</t>
  </si>
  <si>
    <t>Deferred income taxes</t>
  </si>
  <si>
    <t>Excess of tax benefit from stock-based compensation</t>
  </si>
  <si>
    <t>Other</t>
  </si>
  <si>
    <t>Changes in operating assets and liabilities, net of acquisition:</t>
  </si>
  <si>
    <t>Accounts receivable</t>
  </si>
  <si>
    <t>Prepaid expenses and other assets</t>
  </si>
  <si>
    <t>Accrued liabilities and other liabilities</t>
  </si>
  <si>
    <t>Net cash provided by operating activities</t>
  </si>
  <si>
    <t>Cash Flows from Investing Activities</t>
  </si>
  <si>
    <t>Purchase of property and equipment</t>
  </si>
  <si>
    <t>Purchases of marketable securities</t>
  </si>
  <si>
    <t>Maturities of marketable securities</t>
  </si>
  <si>
    <t>Acquisition, net of cash acquired</t>
  </si>
  <si>
    <t>Net cash provided by (used in) investing activities</t>
  </si>
  <si>
    <t>Cash Flows from Financing Activities</t>
  </si>
  <si>
    <t>Payments of offering costs</t>
  </si>
  <si>
    <t>Proceeds from exercise of stock options</t>
  </si>
  <si>
    <t>Taxes paid related to net share settlement of restricted stock units</t>
  </si>
  <si>
    <t>Proceeds from issuance of debt and revolving credit facility, net debt discount</t>
  </si>
  <si>
    <t>Repayment of debt</t>
  </si>
  <si>
    <t>Net cash provided by financing activities</t>
  </si>
  <si>
    <t>Net in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Purchase of property and equipment included in accounts payable and accruals</t>
  </si>
  <si>
    <t>Deferred offering costs included in accounts payable and accruals</t>
  </si>
  <si>
    <t>Issuance of common stock in connection with acquisitions</t>
  </si>
  <si>
    <t>Basis of Presentation and Summary of Significant Accounting Policies</t>
  </si>
  <si>
    <t>Organization, Consolidation and Presentation of Financial Statements [Abstract]</t>
  </si>
  <si>
    <t>Basis of Presentation and Summary of Significant Accounting Policies The accompanying condensed consolidated financial statements are unaudited. The condensed consolidated balance sheet at December 31, 2015 has been derived from the audited financial statements of the Company. The accompanying condensed financial statements have been prepared in accordance with generally accepted accounting principles in the United States of America, or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April 2, 2016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5, filed with the Securities and Exchange Commission on February 29, 2016. There have been no significant changes in the Company’s accounting policies from those disclosed in its Annual Report on Form 10-K. The Company’s fiscal year ends on December 31 of each year. In the first quarter of 2016, the Company adopted a 4-4-5 week quarterly calendar, which, for the 2016 fiscal year, is comprised of four fiscal quarters ending on April 2, 2016, July 2, 2016, October 1, 2016 and December 31, 2016. The Company did not adjust operating results for quarters prior to 2016. There were 93 days and 90 days in the three months ended April 2, 2016 and March 31, 2015, respectively. The condensed consolidated financial statements include the accounts of the Company and its wholly-owned subsidiaries. All significant intercompany transactions and balances have been eliminated.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related to revenue recognition, reserves for sales returns and incentives, reserves for warranty, valuation of stock options, fair value of derivative assets and liabilities, allowance for doubtful accounts, inventory valuation, accruals for the Fitbit Force recall,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 Out-of-Period Adjustment During the first quarter of 2016, the Company identified an error, which resulted in an understatement of income tax expense by $3.0 million for the year ended December 31, 2015. The Company recorded an out-of-period adjustment to correct the error in the quarter ended April 2, 2016. The Company assessed the materiality of this error and concluded the error was not material to 2015 consolidated financial statements and is not expected to be material to 2016 consolidated financial statements, and therefore, the Company recorded the correction in the first quarter of 2016. Stock Split In May 2015, the Company effected a 3 -for- 2 stock split of all outstanding shares of the Company’s capital stock, including common stock and redeemable convertible preferred stock. All share, option, RSU, warrant, and per share information presented in the condensed consolidated financial statements has been adjusted to reflect the stock split on a retroactive basis for all periods presented and all share information is rounded down to the nearest whole share after reflecting the stock split. Recent Accounting Pronouncements In May 2014, the Financial Accounting Standards Board, or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In April 2016, the FASB issued ASU 2016-10, which clarifies guidance on identifying performance obligations and licensing implementation. The Company is currently evaluating the impact of this guidance on its consolidated financial statements. In February 2016, the FASB issued ASU 2016-02, Leases .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In March 2016, the FASB issued ASU 2016-09, Compensation — Stock Compensation (Topic 718). This ASU simplifies several aspects of the accounting for share-based payment transactions, including the income tax consequences, classification of awards as either equity or liabilities, and classification on the statement of cash flows. ASU 2016-09 will become effective for the Company on January 1, 2017 and early adoption is permitted. The Company is currently evaluating the impact of this guidance on its consolidated financial statements.</t>
  </si>
  <si>
    <t>Fair Value Measurements</t>
  </si>
  <si>
    <t>Fair Value Disclosures [Abstract]</t>
  </si>
  <si>
    <t>Fair Value Measurements The carrying values of the Company’s accounts receivable and accounts payable approximated their fair values due to the short period of time to maturity or repayment. The following tables set forth the Company’s financial instruments that were measured at fair value on a recurring basis by level within the fair value hierarchy (in thousands): April 2, 2016 Level 1 Level 2 Total Assets: Money market funds $ 457,888 $ — $ 457,888 U.S. government agencies — 2,244 2,244 Corporate debt securities — 169,136 169,136 Derivative assets — 5,674 5,674 Total $ 457,888 $ 177,054 $ 634,942 Liabilities: Derivative liabilities $ — $ 11,947 $ 11,947 December 31, 2015 Level 1 Level 2 Total Assets: Money market funds $ 248,128 $ — $ 248,128 U.S. government agencies — 113,314 113,314 Corporate debt securities — 193,964 193,964 Derivative assets — 6,002 6,002 Total $ 248,128 $ 313,280 $ 561,408 Liabilities: Derivative liabilities $ — $ 2,640 $ 2,640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and forward rates. There is not an active market for each hedge contract, but the inputs used to calculate the value of the instruments are tied to active markets. There were no Level 3 assets or liabilities as of April 2, 2016 and December 31, 2015. There have been no transfers between fair value measurement levels during the three months ended April 2, 2016 and March 31, 2015 .</t>
  </si>
  <si>
    <t>Financial Instruments</t>
  </si>
  <si>
    <t>Investments, Debt and Equity Securities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as the Company believes that the decrease in fair value of these securities is temporary and expects to recover up to, or beyond, the initial cost of investment for these securities. The following table sets forth cash, cash equivalents, and marketable securities as of April 2, 2016 (in thousands): Amortized Cost Gross Unrealized Gains Gross Unrealized Losses Fair Value Cash and Cash Equivalents Marketable Securities Cash $ 162,446 $ — $ — $ 162,446 $ 162,446 $ — Money market funds 457,888 — — 457,888 457,888 — U.S. government agencies 2,244 — — 2,244 2,244 — Corporate debt securities 169,132 12 (8 ) 169,136 99,484 69,652 Total $ 791,710 $ 12 $ (8 ) $ 791,714 $ 722,062 $ 69,652 The following table sets forth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 All available-for-sale investments as of April 2, 2016 have a contractual maturity of one year or less. The gross unrealized gains or losses on marketable securities as of April 2, 2016 and December 31, 2015 were not material. There were no available-for-sale investments as of April 2, 2016 and December 31, 2015 that have been in a continuous unrealized loss position for greater than twelve months.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Beginning in the third quarter of 2015,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All elements of the hedged transaction are included in the effectiveness assessment.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income (expense), net.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The Company had outstanding contracts with a total notional amount of $281.0 million and $43.9 million in cash flow hedges for forecasted revenue and expense transactions, respectively, as of April 2, 2016 , and $254.1 million in cash flow hedges for forecasted revenue transactions as of December 31, 2015 .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outstanding balance sheet hedges with a total notional amount of $98.9 million and $104.8 million as of April 2, 2016 and December 31, 2015 , respectively. In the first quarter of 2016, the Company corrected the allocation of total notional amounts of outstanding contracts of $57.6 million for an overstatement of cash flow hedges and a corresponding understatement of balance sheet hedges as of December 31, 2015. The Company does not consider this correction to be material, and there was no impact to the consolidated financial statements.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April 2, 2016 December 31, 2015 Balance Sheet Location Fair Value Derivative Assets Fair Value Derivative Liabilities Fair Value Derivative Assets Fair Value Derivative Liabilities Cash flow designated hedges Prepaid expenses and other current assets $ 4,958 $ — $ 3,116 $ — Cash flow designated hedges Accrued liabilities — 7,496 — 1,327 Hedges not designated Prepaid expenses and other current assets 716 — 2,886 — Hedges not designated Accrued liabilities — 4,451 — 1,313 Total fair value of derivative instruments $ 5,674 $ 11,947 $ 6,002 $ 2,640 Financial Statement Effect of Foreign Currency Derivative Contracts The following table presents the pre-tax impact of the Company’s foreign currency derivative contracts on other comprehensive income, or OCI, and the condensed consolidated statements of operations for the periods presented (in thousands): Three Months Ended Income Statement Location April 2, 2016 March 31, 2015 Foreign exchange cash flow hedges Gain (loss) recognized in OCI – effective portion $ (4,248 ) $ — Gain (loss) reclassified from OCI into income – effective portion Revenue (169 ) — Gain (loss) reclassified from OCI into income – effective portion Operating expenses 1,015 — Gain (loss) recognized in income – ineffective portion Other income (expense), net (90 ) — Foreign exchange balance sheet hedges Gain (loss) recognized in income Other income (expense), net $ (1,437 ) $ 2,020 As of April 2, 2016 , all net derivative gains related to the Company’s cash flow hedges will be reclassified from OCI into net income within the next 12 months.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 sets forth the available offsetting of net derivative assets under the master netting arrangements as of April 2, 2016 and December 31, 2015 (in thousands): As of April 2, 2016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5,674 $ — $ 5,674 $ 576 $ — $ 5,098 As of December 31, 2015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6,002 $ — $ 6,002 $ 150 $ — $ 5,852 The following table sets forth the available offsetting of net derivative liabilities under the master netting arrangements as of April 2, 2016 and December 31, 2015 (in thousands): As of April 2, 2016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11,947 $ — $ 11,947 $ 576 $ — $ 11,371 As of December 31, 2015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2,640 $ — $ 2,640 $ 150 $ — $ 2,490 In the first quarter of 2016, the Company corrected in the tables above an overstatement of the gross amounts offset in condensed consolidated balance sheets and a corresponding understatement of the net amount for the net derivative assets and net derivative liabilities in the amount of $2.0 million as of December 31, 2015. The Company does not consider this correction to be material, and there was no impact to the consolidated financial statements.</t>
  </si>
  <si>
    <t>Balance Sheet Components</t>
  </si>
  <si>
    <t>Balance Sheet Components Revenue Reserve Revenue returns reserve activities were as follows (in thousands): Three Months Ended April 2, 2016 March 31, 2015 Beginning balances $ 74,045 $ 26,559 Increases 34,215 20,493 Returns taken (52,385 ) (20,690 ) Ending balances $ 55,875 $ 26,362 Inventories Inventories consisted of the following (in thousands): April 2, 2016 December 31, 2015 Components $ 2,961 $ 5,359 Finished goods 209,131 172,787 Total inventories $ 212,092 $ 178,146 Prepaid Expenses and Other Current Assets Prepaid expenses and other current assets consisted of the following (in thousands): April 2, 2016 December 31, 2015 Prepaid income taxes $ 23,365 $ 11,889 POP displays, net 13,196 9,990 Derivative assets 5,674 6,002 Prepaid expenses and other current assets 17,771 15,649 Total prepaid expenses and other current assets $ 60,006 $ 43,530 Property and Equipment, Net Property and equipment, net, consisted of the following (in thousands): April 2, 2016 December 31, 2015 Tooling and manufacturing equipment $ 61,470 $ 53,092 Furniture and office equipment 7,211 6,809 Purchased and internally-developed software 4,490 3,794 Leasehold improvements 12,087 8,388 Total property and equipment 85,258 72,083 Less: Accumulated depreciation and amortization (33,679 ) (27,582 ) Property and equipment, net $ 51,579 $ 44,501 Goodwill and Intangible Assets The carrying amount of goodwill was $22.2 million as of April 2, 2016 and December 31, 2015 , and there were no changes in the carrying amount during the three months ended April 2, 2016 . See Note 11 for additional information. The carrying amounts of the intangible assets as of April 2, 2016 and December 31, 2015 were as follows (in thousands, except useful life). See Note 11 for additional information. April 2, 2016 December 31, 2015 Weighted Average Remaining Useful Life (years) Gross Accumulated Amortization Net Gross Accumulated Amortization Net Developed technology $ 12,640 $ (1,893 ) $ 10,747 $ 12,640 $ (1,442 ) $ 11,198 6.0 Trademarks and other 1,278 (342 ) 936 1,278 (260 ) 1,018 3.9 Total intangible assets, net $ 13,918 $ (2,235 ) $ 11,683 $ 13,918 $ (1,702 ) $ 12,216 Total amortization expense related to intangible assets was $0.5 million and $0.1 million for the three months ended April 2, 2016 and March 31, 2015 , respectively. The estimated future amortization expense of acquired intangible assets to be charged to cost of revenue and operating expenses after April 2, 2016 , is as follows (in thousands): Cost of Revenue Operating Expenses Total Remaining 2016 $ 1,355 $ 199 $ 1,554 2017 1,806 230 2,036 2018 1,806 230 2,036 2019 1,806 230 2,036 2020 1,806 47 1,853 Thereafter 2,168 — 2,168 Total intangible assets, net $ 10,747 $ 936 $ 11,683 Accrued Liabilities Accrued liabilities consisted of the following (in thousands): April 2, 2016 December 31, 2015 Product warranty $ 50,669 $ 40,212 Accrued sales and marketing 28,026 33,389 Inventory received but not billed 25,961 4,292 Marketable securities purchase in transit 24,600 — Employee related liabilities 22,630 27,394 Accrued co-op advertising and marketing development funds 16,606 29,077 Accrued sales incentives 16,566 24,324 Accrued manufacturing expense and freight 13,212 10,723 Derivative liabilities 11,947 2,640 Sales taxes and VAT payable 7,074 8,349 Accrued legal fees 2,860 3,138 Customer deposits 1,785 2,062 Other 10,491 9,377 Accrued liabilities $ 232,427 $ 194,977 Product warranty reserve activities were as follows (in thousands) (1) : Three Months Ended April 2, 2016 March 31, 2015 Beginning balances $ 40,212 $ 20,098 Charged to cost of revenue 27,544 7,497 Settlement of claims (17,087 ) (4,344 ) Ending balances $ 50,669 $ 23,251 (1) Does not include reserves established as a result of the recall of the Fitbit Force. See the section titled “—Fitbit Force Recall Reserve” for additional information regarding such reserves. Fitbit Force Recall Reserve In March 2014, the Company announced a recall for one of its products, the Fitbit Force, or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inventory, cancellation charges for existing purchase commitments and rework of component inventory with the contract manufacturer, write-offs of tooling and manufacturing equipment, and legal settlement costs. Fitbit Force Recall reserve activities were as follows (in thousands): Three Months Ended April 2, 2016 March 31, 2015 Beginning balances $ 5,122 $ 22,476 Charged (benefit) to cost of revenue — (2,040 ) Settlement of claims (783 ) (5,332 ) Ending balances $ 4,339 $ 15,104 Accumulated Other Comprehensive Income The components and activity of accumulated other comprehensive income, or AOCI, net of tax, were as follows (in thousands): Unrealized Gains (Losses) on Cash Flow Hedges Currency Translation Adjustments Unrealized Gains (Losses) on Available-for-Sale Investments Total Balance at December 31, 2015 $ 751 $ (5 ) $ (55 ) $ 691 Other comprehensive income (loss) before reclassifications (2,533 ) (72 ) 59 (2,546 ) Amounts reclassified from AOCI (1,571 ) — — (1,571 ) Other comprehensive income (loss) (4,104 ) (72 ) 59 (4,117 ) Balance at April 2, 2016 $ (3,353 ) $ (77 ) $ 4 $ (3,426 ) Other comprehensive income consisted only of currency translation adjustments of an immaterial amount in the three months ended March 31, 2015 .</t>
  </si>
  <si>
    <t>Long-Term Debt</t>
  </si>
  <si>
    <t>Debt Disclosure [Abstract]</t>
  </si>
  <si>
    <t>Long-Term Debt 2014 Credit Agreement In August 2014, the Company entered into an amended and restated credit agreement, or Asset-Based Credit Facility, with a borrowing limit of $180.0 million . The Asset-Based Credit Facility allowed the Company to borrow up to the lesser of (i) $180.0 million , including up to $50.0 million for the issuance of letters of credit and up to $25.0 million for swing line loans and (ii) the borrowing base then in effect less the amount then outstanding under letters of credit and loans. During the three months ended March 31, 2015, the effective interest rate on the revolving line of credit was 4.25% . The Asset-Based Credit Facility was terminated in December 2015. 2014 Revolving Credit and Guarantee Agreement In August 2014, the Company entered into a revolving credit and guarantee agreement, or Cash Flow Facility. In October 2014, the Company amended the Cash Flow Facility to increase the borrowing limit under the Cash Flow Facility. The Cash Flow Facility allowed the Company to borrow up to $50.0 million , including up to $10.0 million for the issuance of letters of credit and up to $10.0 million for swing line loans. During the three months ended March 31, 2015, the effective interest rate on the revolving line of credit was 3.59% . The Cash Flow Facility was terminated in December 2015. 2015 Credit Agreement In December 2015, the Company entered into a second amended and restated credit agreement, or Senior Facility, to replace the existing Asset-Based Credit Facility and Cash Flow Facility. This Senior Facility allows the Company to borrow up to $250.0 million , including up to a $50.0 million for the issuance of letters of credit and up to $25.0 million for swing line loans. Borrowings under the Senior Facility may be drawn as Alternate Base Rate, or ABR, loans or Eurodollar loans, and matures in December 2020.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dollar reserve requirements, but in any case at a minimum rate of 1.0% per annum. The Company has the option to repay its borrowings under the Senior Facility without penalty prior to maturity. The Senior Facility requires the Company to comply with certain financial covenants, including maintaining a consolidated fixed charge coverage ratio of at least 1.15 :1, and a consolidated leverage ratio of less than 3 :1. The Senior Facility also requires the Company to comply with certain non-financial covenants. The Company was in compliance with these covenants as of April 2, 2016 . Obligations under the credit facility are collaterized by substantially all of the Company’s assets, excluding the Company’s intellectual property. As of April 2, 2016 , there were no outstanding borrowings under the Senior Facility. Letters of Credit As of April 2, 2016 and December 31, 2015 , the Company had outstanding letters of credit totaling $17.4 million and $17.1 million , respectively, issued to cover various security deposits on the Company’s facility leases.</t>
  </si>
  <si>
    <t>Commitments and Contingencies</t>
  </si>
  <si>
    <t>Commitments and Contingencies Disclosure [Abstract]</t>
  </si>
  <si>
    <t>Commitments and Contingencies Leases The Company leases office space in various locations with expiration dates between 2016 and 2024. The lease agreements often include leasehold improvement incentives, escalating lease payments, renewal provisions and other provisions which require the Company to pay taxes, insurance, maintenance costs or defined rent increases. Rent expense is recorded over the lease terms on a straight-line basis. In April 2016, the Company entered into a sublease to expand the Company’s existing headquarters. The lease expires in 2024. Future minimum payments under the leases, including the sublease, as of April 2, 2016 were $308.8 million . Legal Proceedings Fitbit Force. In 2014, class action and personal injury lawsuits were filed against the Company based upon claims of allergic reactions from adhesives in the Fitbit Force, and alleged violations of various state false advertising and unfair competition statutes based on the Company’s sale and marketing of the Fitbit Force. The class action cases were settled in 2014. Certain personal injury complaints remain outstanding, including several complaints filed in 2015. In the fourth quarter of 2015, the Company received proceeds from the insurance policies that apply to these claims and related legal fees, and the Company recorded an accrual for liabilities arising under these claims that was immaterial and falls within the amount of the insurance proceeds received. Fitbit Zip, Fitbit One, Fitbit Flex, Fitbit Charge, Fitbit Charge HR, and Fitbit Surge. In 2014, one personal injury lawsuit was filed against the Company based upon claims of skin irritation from the Fitbit Flex. Additional lawsuits were filed in 2015 based upon claims of personal injury from the Fitbit Zip, Fitbit One, Fitbit Flex, Fitbit Charge, Fitbit Charge HR, and Fitbit Surge. These personal injury complaints remain outstanding. In the fourth quarter of 2015, the Company received proceeds from the insurance policies that apply to these claims and related legal fees, and the Company recorded an accrual for liabilities arising under these claims that was immaterial and falls within the amount of the insurance proceeds received. Jawbone. On May 27, 2015, Jawbone filed a lawsuit against the Company and certain of its employees who were formerly employed by Jawbone in the Superior Court of the State of California in the County of San Francisco alleging trade secret misappropriation and unfair and unlawful business practices against all defendants, and alleging breach of contract and breach of implied covenant of good faith and fair dealing against the employee defendants. The complaint alleges, among other things, that prior to leaving Jawbone at various times in 2015, the employees downloaded Jawbone company documents and materials, including allegedly confidential and trade secret information, and that these employees are using such information in the development of the Company’s products. The complaint also alleges that the Company recruited those employees with the intent of using Jawbone’s proprietary information. The complaint seeks unspecified damages, including punitive damages and injunctive relief. On June 26, 2015, the Company and the employee defendants filed demurrers to Jawbone’s complaint. The Company sought to dismiss both causes of action brought against it (those for misappropriation of trade secrets and unfair business practices). The employee defendants sought to dismiss the breach of implied covenant and unfair business practices causes of action. On October 2, 2015, Jawbone filed a First Amended Complaint asserting the same causes of action and adding additional allegations to those raised in the initial complaint. On October 21, 2015, the Company and the employee defendants demurred to the First Amended Complaint, in which Fitbit once again moved to dismiss the misappropriation and unfair business practices causes of action and the employee defendants moved to dismiss those for breach of the implied covenant and unfair business practices. A hearing on the demurrers is currently scheduled for May 31, 2016. At that time, the Court will also hear Jawbone’s request to amend the complaint to add another individual defendant who was previously employed by Jawbone and is now employed by Fitbit. On June 10, 2015, Jawbone and BodyMedia, Inc., a wholly-owned subsidiary of Jawbone, or BodyMedia, filed a lawsuit against the Company in the U.S. District Court for the Northern District of California alleging that the Company infringes three U.S. patents held by them: U.S. Patent No. 8,446,275, titled “General Health and Wellness Management Method and Apparatus For A Wellness Application Using Data From a Data-Capable Band,” U.S. Patent No. 8,073,707, titled “System For Detecting, Monitoring, And Reporting An Individual’s Physiological Or Contextual Status,” and U.S. Patent No. 8,398,546, titled “System For Monitoring And Managing Body Weight And Other Physiological Conditions Including Iterative And Personalized Planning, Intervention And Reporting Capability.” Jawbone and BodyMedia allege that these patents have been infringed by a substantial majority of the Company’s products that it has sold historically, as well as several current products. The complaint seeks unspecified compensatory damages and attorney’s fees from the Company and to permanently enjoin the Company from making, manufacturing, using, selling, importing, or offering the Company’s products for sale. On July 3, 2015, Jawbone and BodyMedia amended their complaint to add three additional U.S. patents to the infringement claims against the Company: U.S. Patent No. 8,529,811, titled “Component Protective Overmolding Using Protective External Coatings,” U.S. Patent No. 8,793,522, titled “Power Management in a Data-Capable Strapband,” and U.S. Patent No. 8,961,413, titled “Wireless Communications Device and Personal Monitor.” On July 7, 2015, Jawbone and BodyMedia filed a complaint with the ITC requesting an investigation into purported violations of the Tariff Act of 1930 by the Company and Flextronics International Ltd. and Flextronics Sales and Marketing (A-P) Ltd. The complaint alleges that the Company’s products infringe the same six U.S. patents at issue in action brought against the Company in the U.S. District Court for the Northern District of California. Furthermore, the complaint makes the same allegations of trade secret misappropriation, unfair competition and unfair acts as a result of the Company’s hiring of the former Jawbone employees, as in the action brought against it and certain of the Company’s employees in the Superior Court in the State of California. The complaint seeks a limited exclusion order and a cease and desist order halting the importation and sale of the Company’s products that allegedly infringe upon Jawbone’s patents and misappropriate Jawbone’s trade secrets. On July 24, 2015, Jawbone and BodyMedia filed a letter with the ITC seeking to amend and supplement their ITC complaint. In their letter, Jawbone and BodyMedia, among other things, purport to identify the trade secrets allegedly misappropriated by the employee defendants. The ITC instituted the investigation on August 17, 2015. On February 8, 2016, Jawbone filed a motion for partial termination of the investigation as to the ‘522 patent after discovery showed the Company’s products do not actually practice the patent. On March 4, 2016, Jawbone filed a motion for partial termination of the investigation as to the ‘811 patent after a claim construction ruling that was favorable to the Company suggested non-infringement by the Company’s products. On March 4, 2016, the administrative law judge, or ALJ, issued an Initial Determination that granted a Motion for Summary Determination as to the ‘546 and ‘275 patents on grounds they are ineligible subject matter under 35 U.S.C. § 101. The Initial Determination was affirmed by the Commission on April 4, 2016. On April 28, 2016, the ALJ issued an Initial Determination that granted a Motion for Summary Determination as to the ‘707 and ‘413 patents on grounds they are ineligible subject matter under 35 U.S.C. § 101. No patent claims remain in the case. A trial on the trade secrets allegations will proceed on May 9-17, 2016. The target date for completion of the investigation is December 21, 2016. On September 3, 2015, the Company filed a complaint for patent infringement against Jawbone in the U.S. District Court for the District of Delaware, asserting that its activity trackers (UP Move, UP24, UP3, and UP4) infringe U.S. Patent Nos. 8,909,543, 9,031,812, and 9,042,971. On September 8, 2015, the Company filed a complaint for patent infringement against Jawbone in the U.S. District Court for the Northern District of California, asserting that its activity trackers infringe U.S. Patent Nos. 9,026,053, 9,084,923, and 9,106,307. On October 29, 2015, the Company filed a complaint for patent infringement against Jawbone in the United States District Court for the District of Delaware, asserting that its activity trackers infringe U.S. Patent Nos. 8,920,332, 8,868,377, and 9,089,760. On November 2, 2015, the Company filed a complaint with the ITC requesting an investigation into violations of the Tariff Act of 1930 by Jawbone and Body Media. The complaint asserts that Jawbone’s products infringe U.S. Patent Nos. 8,920,332, 8,868,377, and 9,089,760. The complaint seeks a limited exclusion order and a cease and desist order halting the importation and sale of Jawbone’s products that the Company believes infringe upon its patents. The ITC instituted the investigation on December 1, 2015. The hearing has been set for August 8-12, 2016, and the target date for completion of the investigation is April 7, 2017. The case filed by Jawbone against the Company in the Northern District of California has been stayed, pending a determination in the ITC on the same patents. The first case filed by the Company against Jawbone in the District of Delaware, asserting the ’543, ’812, and ’971 patents, has been transferred to the Northern District of California. The second case filed by the Company against Jawbone in the District of Delaware, asserting the ’332, ’377, and ’760 patents, has been stayed, pending a determination in the ITC on the same patents. In the case filed by the Company in the Northern District of California, on October 30, 2015, Jawbone answered and made an antitrust counterclaim, asserting that the Company’s infringement claims are somehow “sham litigation” and that by asserting them and hiring some of Jawbone’s employees, the Company is supposedly monopolizing a market of personal fitness trackers. In response to the Company’s motion to dismiss the antitrust counterclaim, on January 13, 2016, Jawbone amended its Answer and antitrust counterclaim. The Company has moved to stay and bifurcate the antitrust claim, and the hearing on that motion will be on June 2, 2016.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Regarding the six matters still in the early stages of litigation, the Company is unable to estimate a reasonably possible loss or range of loss, if any, that may result from these matters. In addition, these litigation matters are complex, likely to involve significant management time and attention, and the cost of defending and prosecuting these matters is likely to be expensive, regardless of outcome. Sleep Tracking.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Plaintiffs have amended their complaint four times, and on January 15, 2016, the Company moved to dismiss the Fourth Amended Complaint. A hearing on the motion to dismiss that had been scheduled for March 16, 2016 was taken off the calendar, and the Company is awaiting the Court’s ruling on the motion to dismiss.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Heart Rate Monitoring . On January 6, 2016 and February 16, 2016, two purported class action lawsuits were filed against the Company in the U.S. District for the Northern District of California, alleging that the PurePulse heart rate monitoring technology in the Fitbit Charge HR and Fitbit Surge do not consistently and accurately record users’ heart rates. Plaintiffs allege common law claims as well as violations of various states’ false advertising and unfair competition statutes based on our sale and marketing of the Fitbit Charge HR and Fitbit Surge. Plaintiffs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that combines the plaintiffs from the two previously filed complaints. The Company has not yet answered.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Federal Securities Class Action . On January 11, 2016, a putative class action lawsuit alleging violations of federal securities laws was filed in the U.S. District Court for the Northern District of California, naming as defendants the Company and certain of its officers. The lawsuit alleges violations of the Securities Act of 1933 and the Securities Exchange Act of 1934 by the Company and the officers for allegedly making materially false and misleading statements regarding its business and operations between June 18, 2015 and November 13, 2015. The complaint alleges that Fitbit misrepresented the accuracy of its heart rate monitoring technology, and that when “the truth” was revealed by the filing of the heart rate monitoring class action on January 6, 2016, the Company’s stock price fell. Plaintiff seeks to represent a class of persons who purchased or otherwise acquired the Company’s securities (i) on the open market between June 18, 2015 and January 6, 2016; and/or (ii) pursuant to or traceable to the initial public offering, or IPO. Plaintiff seeks class certification, an award of unspecified compensatory damages, an award of reasonable costs and expenses, including attorneys’ fees, and other further relief as the Court may deem just and proper. On April 15, 2016, the Court held the lead plaintiff hearing. The Court has not yet appointed the lead plaintiff.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tate Securities Class Action . On April 28, 2016, a putative class action lawsuit alleging violations of Sections 11 and 15 of the Securities Act, 15 U.S.C. §§ 77k and 77o, was filed in the Superior Court of California in the County of San Mateo, naming as defendants the Company, certain of its officers, its board members, its underwriters in the IPO, and a number of other entities and individuals who are investors in the Company. The complaint alleges that Fitbit misrepresented the accuracy of its heart rate monitoring technology in the Registration Statement it filed with the SEC on May 7, 2015, and that when “the truth” was revealed by the filing of the heart rate monitoring class action on January 6, 2016, the Company’s stock price fell. Plaintiff seeks to represent a class of persons who purchased Fitbit common stock in and/or traceable to the Company’s June 22, 2015 IPO. Plaintiff seeks class certification, an award of unspecified compensatory damages, an award of reasonable costs and expenses, including attorneys’ fees, and other further relief as the Court may deem just and proper.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Indemnifications 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 Plan</t>
  </si>
  <si>
    <t>Disclosure of Compensation Related Costs, Share-based Payments [Abstract]</t>
  </si>
  <si>
    <t>Stock Plan Equity Incentive Plans In May 2015, the Company’s board of directors and stockholders adopted and approved the 2015 Equity Incentive Plan, or 2015 Plan. The 2015 Plan became effective on June 16, 2015 and serves as the successor to the Amended and Restated 2007 Stock Plan, or 2007 Plan. The Company ceased granting awards under the 2007 Plan, and any outstanding stock options and restricted stock units, or RSUs, granted under the 2007 Plan will remain subject to the terms of the 2007 Stock Plan. As of April 2, 2016 , 9.0 million shares were reserved for issuance under the 2015 Plan. Employee Stock Purchase Plan In May 2015, the Company’s board of directors adopted the 2015 Employee Stock Purchase Plan, or 2015 ESPP, which became effective on June 17, 2015. A total of 3.8 million shares of Class A common stock were initially reserved for issuance under the 2015 ESPP. The 2015 ESPP allows eligible employees to purchase shares of the Company’s Class A common stock through payroll deductions at a price per share equal to 85% of the lesser of the fair market value of the Company’s common stock (i) on the first trading day of the applicable offering period and (2) the last trading day of each purchase period in the applicable offering period. Except for the initial offering period, the 2015 ESPP provides for 6 -month offering periods beginning in May and November of each year. The initial offering period began June 17, 2015, and will end in May 2016. Stock Options Stock option activity under the equity incentive plans was as follows: Options Outstanding Number of Shares Subject to Options Weighted– Average Exercise Price Aggregate Intrinsic Value (in thousands) (in thousands) Balance—December 31, 2015 44,362 $ 3.20 Granted 955 14.06 Exercised (2,626 ) 0.90 Forfeited or canceled (496 ) 3.93 Balance—April 2, 2016 42,195 3.58 $ 482,495 Options exercisable—April 2, 2016 21,071 1.56 $ 281,785 Options vested and expected to vest—April 2, 2016 41,236 3.54 $ 473,262 The aggregate intrinsic values of options outstanding, exercisable, vested and expected to vest as of April 2, 2016 were calculated as the difference between the exercise price of the options and the fair value of the Class A common stock of $14.92 as of April 1, 2016. Restricted Stock Units RSU activity under the equity incentive plans was as follows: RSUs Outstanding Weighted- Average Grant Date Fair Value (in thousands) Unvested balance—December 31, 2015 3,292 $ 34.27 Granted 5,020 14.35 Vested (109 ) 15.84 Forfeited or canceled (33 ) 27.62 Unvested balance—April 2, 2016 8,170 22.30 Stock-Based Compensation Expense Total stock-based compensation recognized was as follows (in thousands): Three Months Ended April 2, 2016 March 31, 2015 Cost of revenue $ 1,309 $ 446 Research and development 10,393 1,879 Sales and marketing 2,535 1,307 General and administrative 3,533 1,271 Total stock-based compensation expense $ 17,770 $ 4,903 As of April 2, 2016 , the total unrecognized compensation expense related to unvested options and RSUs, net of estimated forfeitures, was $230.5 million , which the Company expects to recognize over an estimated weighted average period of 3.4 years.</t>
  </si>
  <si>
    <t>Income Taxes</t>
  </si>
  <si>
    <t>Income Tax Disclosure [Abstract]</t>
  </si>
  <si>
    <t xml:space="preserve">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months ended April 2, 2016 , the Company recorded an expense for income taxes of $9.9 million for an effective tax rate of 47.2% . The effective tax rate is higher than the statutory federal tax rate primarily due to an out-of-period adjustment recorded in the three months ended April 2, 2016 and non-deductible stock-based compensation expense, partially offset by the effect of the growth of international operations in lower tax jurisdictions and a permanent domestic production activities deduction. For the three months ended March 31, 2015 , the Company recorded an expense for income taxes of $28.4 million for an effective tax rate of 37.2% . The effective tax rate for the three months ended March 31, 2015 reflected income tax expense on earnings during such period. The effective tax rate was higher than the statutory federal tax rate primarily due to state income taxes and certain permanent differences. As of April 2, 2016 , the total amount of gross unrecognized tax benefits was $27.3 million , all of which would affect the effective tax rate if recognized. The Company does not have any tax positions as of April 2, 2016 for which it is reasonably possible the total amount of gross unrecognized tax benefits will increase or decrease within the following 12 months. </t>
  </si>
  <si>
    <t>Net Income per Share Attributable to Common Stockholders</t>
  </si>
  <si>
    <t>Earnings Per Share [Abstract]</t>
  </si>
  <si>
    <t>Net Income per Share Attributable to Common Stockholders Basic and diluted net income per share attributable to common stockholders is presented in conformity with the two-class method required for participating securities. Prior to the Company’s IPO in June 2015, the Company considered its redeemable convertible preferred stock to be participating securiti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Undistributed earnings allocated to participating securities are subtracted from net income in determining net income attributable to common stockholders. Basic net income per share attributable to common stockholders is computed by dividing the net income attributable to common stockholders by the weighted-average number of common shares outstanding during the period. All participating securities are excluded from basic weighted-average common shares outstanding.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The following table sets forth the computation of the Company’s basic and diluted net income per share attributable to common stockholders (in thousands, except per share amounts): Three Months Ended April 2, 2016 March 31, 2015 Numerator: Net income $ 11,035 $ 47,997 Less: noncumulative dividends to preferred stockholders — (1,314 ) Less: undistributed earnings to participating securities — (36,060 ) Net income attributable to common stockholders—basic 11,035 10,623 Add: adjustments to undistributed earnings to participating securities — 4,992 Net income attributable to common stockholders—diluted $ 11,035 $ 15,615 Denominator: Weighted-average shares of common stock—basic for Class A and Class B 216,043 41,201 Effect of dilutive securities 25,966 29,088 Weighted-average shares of common stock—diluted for Class A and Class B 242,009 70,289 Net income per share attributable to common stockholders: Basic $ 0.05 $ 0.26 Diluted $ 0.05 $ 0.22 The following common stock equivalents were excluded from the computation of diluted net income per share for the periods presented because including them would have been anti-dilutive (in thousands): Three Months Ended April 2, 2016 March 31, 2015 Stock options to purchase common stock 3,234 1,599 Restricted stock units 3,513 — Redeemable convertible preferred stock — 139,851 Redeemable convertible preferred stock warrants — 1,955 Total 6,747 143,405</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for the three months ended April 2, 2016 and March 31, 2015 were as follows: Three Months Ended April 2, 2016 March 31, 2015 A 18 % 19 % C 12 11 B * 10 *Revenue was less than 10%. Retailers and distributors that accounted for equal to or greater than 10% of accounts receivable at April 2, 2016 and December 31, 2015 were as follows: April 2, December 31, A 20 % 15 % C 15 23 B 14 19 E 10 * * Accounts receivable were less than 10%. Geographic and Other Information Revenue by geographic region, based on ship-to destinations, was as follows (in thousands): Three Months Ended April 2, 2016 March 31, 2015 United States $ 351,685 $ 265,309 Americas excluding United States 23,394 13,429 Europe, Middle East, and Africa 74,724 35,055 APAC 55,553 22,961 Total $ 505,356 $ 336,754 As of April 2, 2016 and December 31, 2015 , long-lived assets, which represent property and equipment, located outside the United States were $30.6 million and $28.9 million , respectively.</t>
  </si>
  <si>
    <t>Acquisition</t>
  </si>
  <si>
    <t>Business Combinations [Abstract]</t>
  </si>
  <si>
    <t>Acquisition In March 2015, the Company acquired all of the outstanding securities of FitStar, a privately-held company, for aggregate acquisition consideration of $32.5 million , comprised of $13.3 million related to the issuance of 1,059,688 shares of the Company’s Class B common stock, $11.5 million of cash, and $7.7 million of contingent consideration. FitStar is a provider of interactive video-based exercise experiences on mobile devices and computers that utilize proprietary algorithms to adjust and customize workouts for individual users. The acquisition is expected to enhance the Company’s software and services offerings. Under the acquisition agreement, the Company was obligated to issue additional common stock or pay cash to FitStar stockholders. The actual amount of any contingent consideration depended on market-based events that may occur in the future. The Company determined the fair market value of this contingent consideration to be $7.7 million as of the acquisition date using the Monte Carlo simulation method. The fair value of this liability was adjusted at each reporting period, and the change in fair value is included in total operating expenses on the condensed consolidated statements of operations. As a result of the Company’s IPO, the Company recorded a change in fair value of $7.7 million as a benefit and as of December 31, 2015, the fair value of the contingent consideration liability was zero . In addition, the terms related to the contingent consideration expired as of December 31, 2015 and no amounts were paid or shares issued for the contingent consideration. The following table summarizes the fair value of assets acquired and liabilities assumed (in thousands): Goodwill $ 22,157 Developed and core technology 12,640 Customer relationships 128 Trademarks 1,150 Assumed liabilities, net of assets (3,552 ) Total $ 32,523 The amortization periods of the acquired developed technology, customer relationships, and trademarks are 7.0 years , 1.3 years , and 5.0 years , respectively. Goodwill is not deductible for tax purposes. In addition, upon acquisition, the Company issued 308,216 additional shares of common stock valued at $4.2 million . The Company is also obligated to make cash payments up to $1.2 million .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of 3 years . The Company also recorded acquisition-related transaction costs of $0.3 million , which were included in general and administrative expenses in the condensed consolidated statements of operations during the three months ended March 31, 2015. The results of operations of FitStar are included in the accompanying condensed consolidated statements of operations from the date of acquisition. Pro forma results of operations for this acquisition have not been presented because they are not material to the Company’s condensed consolidated financial statements.</t>
  </si>
  <si>
    <t>Subsequent Events</t>
  </si>
  <si>
    <t>Subsequent Events [Abstract]</t>
  </si>
  <si>
    <t>Subsequent Events In April 2016, the Company entered into a sublease to expand the Company’s existing headquarters. The lease commencement date was April 1, 2016 and the lease expires in 2024. Subsequent to April 2, 2016, the Company established a letter of credit of $20.5 million for the security deposit required in connection with this sublease.</t>
  </si>
  <si>
    <t>Basis of Presentation and Summary of Significant Accounting Policies (Policies)</t>
  </si>
  <si>
    <t>The accompanying condensed consolidated financial statements are unaudited. The condensed consolidated balance sheet at December 31, 2015 has been derived from the audited financial statements of the Company. The accompanying condensed financial statements have been prepared in accordance with generally accepted accounting principles in the United States of America, or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April 2, 2016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5, filed with the Securities and Exchange Commission on February 29, 2016. There have been no significant changes in the Company’s accounting policies from those disclosed in its Annual Report on Form 10-K. The Company’s fiscal year ends on December 31 of each year. In the first quarter of 2016, the Company adopted a 4-4-5 week quarterly calendar, which, for the 2016 fiscal year, is comprised of four fiscal quarters ending on April 2, 2016, July 2, 2016, October 1, 2016 and December 31, 2016. The Company did not adjust operating results for quarters prior to 2016. There were 93 days and 90 days in the three months ended April 2, 2016 and March 31, 2015, respectively.</t>
  </si>
  <si>
    <t>Principles of Consolidation</t>
  </si>
  <si>
    <t>The condensed consolidated financial statements include the accounts of the Company and its wholly-owned subsidiaries. All significant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related to revenue recognition, reserves for sales returns and incentives, reserves for warranty, valuation of stock options, fair value of derivative assets and liabilities, allowance for doubtful accounts, inventory valuation, accruals for the Fitbit Force recall, fair value of goodwill and acquired tangible and intangible assets and liabilities assumed during acquisitions, the number of reporting segments, the recoverability of intangible assets and their useful lives, contingencies, and the valuations of deferred income tax assets and uncertain tax positions. Actual results could differ from those estimates, and such differences may be material to the condensed consolidated financial statements.</t>
  </si>
  <si>
    <t>Recent Accounting Pronouncements</t>
  </si>
  <si>
    <t>Recent Accounting Pronouncements In May 2014, the Financial Accounting Standards Board, or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In April 2016, the FASB issued ASU 2016-10, which clarifies guidance on identifying performance obligations and licensing implementation. The Company is currently evaluating the impact of this guidance on its consolidated financial statements. In February 2016, the FASB issued ASU 2016-02, Leases .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In March 2016, the FASB issued ASU 2016-09, Compensation — Stock Compensation (Topic 718). This ASU simplifies several aspects of the accounting for share-based payment transactions, including the income tax consequences, classification of awards as either equity or liabilities, and classification on the statement of cash flows. ASU 2016-09 will become effective for the Company on January 1, 2017 and early adoption is permitted. The Company is currently evaluating the impact of this guidance on its consolidated financial statements.</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April 2, 2016 Level 1 Level 2 Total Assets: Money market funds $ 457,888 $ — $ 457,888 U.S. government agencies — 2,244 2,244 Corporate debt securities — 169,136 169,136 Derivative assets — 5,674 5,674 Total $ 457,888 $ 177,054 $ 634,942 Liabilities: Derivative liabilities $ — $ 11,947 $ 11,947 December 31, 2015 Level 1 Level 2 Total Assets: Money market funds $ 248,128 $ — $ 248,128 U.S. government agencies — 113,314 113,314 Corporate debt securities — 193,964 193,964 Derivative assets — 6,002 6,002 Total $ 248,128 $ 313,280 $ 561,408 Liabilities: Derivative liabilities $ — $ 2,640 $ 2,640</t>
  </si>
  <si>
    <t>Financial Instruments (Tables)</t>
  </si>
  <si>
    <t>Schedule of available for sale securities including fair value and gross unrealized losses</t>
  </si>
  <si>
    <t>The following table sets forth cash, cash equivalents, and marketable securities as of April 2, 2016 (in thousands): Amortized Cost Gross Unrealized Gains Gross Unrealized Losses Fair Value Cash and Cash Equivalents Marketable Securities Cash $ 162,446 $ — $ — $ 162,446 $ 162,446 $ — Money market funds 457,888 — — 457,888 457,888 — U.S. government agencies 2,244 — — 2,244 2,244 — Corporate debt securities 169,132 12 (8 ) 169,136 99,484 69,652 Total $ 791,710 $ 12 $ (8 ) $ 791,714 $ 722,062 $ 69,652 The following table sets forth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t>
  </si>
  <si>
    <t>Schedule of derivative instruments in statement of financial position, fair value</t>
  </si>
  <si>
    <t>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April 2, 2016 December 31, 2015 Balance Sheet Location Fair Value Derivative Assets Fair Value Derivative Liabilities Fair Value Derivative Assets Fair Value Derivative Liabilities Cash flow designated hedges Prepaid expenses and other current assets $ 4,958 $ — $ 3,116 $ — Cash flow designated hedges Accrued liabilities — 7,496 — 1,327 Hedges not designated Prepaid expenses and other current assets 716 — 2,886 — Hedges not designated Accrued liabilities — 4,451 — 1,313 Total fair value of derivative instruments $ 5,674 $ 11,947 $ 6,002 $ 2,640</t>
  </si>
  <si>
    <t>Schedule of cash flow hedging instruments, statement of operations</t>
  </si>
  <si>
    <t>The following table presents the pre-tax impact of the Company’s foreign currency derivative contracts on other comprehensive income, or OCI, and the condensed consolidated statements of operations for the periods presented (in thousands): Three Months Ended Income Statement Location April 2, 2016 March 31, 2015 Foreign exchange cash flow hedges Gain (loss) recognized in OCI – effective portion $ (4,248 ) $ — Gain (loss) reclassified from OCI into income – effective portion Revenue (169 ) — Gain (loss) reclassified from OCI into income – effective portion Operating expenses 1,015 — Gain (loss) recognized in income – ineffective portion Other income (expense), net (90 ) — Foreign exchange balance sheet hedges Gain (loss) recognized in income Other income (expense), net $ (1,437 ) $ 2,020</t>
  </si>
  <si>
    <t>Schedule of cash flow hedging instruments, comprehensive income</t>
  </si>
  <si>
    <t>Schedule of offsetting of foreign currency derivative contracts</t>
  </si>
  <si>
    <t>The following table sets forth the available offsetting of net derivative assets under the master netting arrangements as of April 2, 2016 and December 31, 2015 (in thousands): As of April 2, 2016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5,674 $ — $ 5,674 $ 576 $ — $ 5,098 As of December 31, 2015 Gross Amounts Not Offset in Condensed Consolidated Balance Sheets Gross Amounts of Recognized Assets Gross Amounts Offset in the Condensed Consolidated Balance Sheets Net Amounts Presented in Condensed Consolidated Balance Sheets Financial Instruments Cash Collateral Received Net Amount Foreign exchange contracts $ 6,002 $ — $ 6,002 $ 150 $ — $ 5,852 The following table sets forth the available offsetting of net derivative liabilities under the master netting arrangements as of April 2, 2016 and December 31, 2015 (in thousands): As of April 2, 2016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11,947 $ — $ 11,947 $ 576 $ — $ 11,371 As of December 31, 2015 Gross Amounts Not Offset in Condensed Consolidated Balance Sheets Gross Amounts of Recognized Liabilities Gross Amounts Offset in the Condensed Consolidated Balance Sheets Net Amounts Presented in Condensed Consolidated Balance Sheets Financial Instruments Cash Collateral Pledged Net Amount Foreign exchange contracts $ 2,640 $ — $ 2,640 $ 150 $ — $ 2,490</t>
  </si>
  <si>
    <t>Balance Sheet Components (Tables)</t>
  </si>
  <si>
    <t>Schedule of accounts receivable reserves</t>
  </si>
  <si>
    <t>Revenue returns reserve activities were as follows (in thousands): Three Months Ended April 2, 2016 March 31, 2015 Beginning balances $ 74,045 $ 26,559 Increases 34,215 20,493 Returns taken (52,385 ) (20,690 ) Ending balances $ 55,875 $ 26,362</t>
  </si>
  <si>
    <t>Schedule of inventories</t>
  </si>
  <si>
    <t>Inventories consisted of the following (in thousands): April 2, 2016 December 31, 2015 Components $ 2,961 $ 5,359 Finished goods 209,131 172,787 Total inventories $ 212,092 $ 178,146</t>
  </si>
  <si>
    <t>Schedule of prepaid expenses and other current asset</t>
  </si>
  <si>
    <t>Prepaid expenses and other current assets consisted of the following (in thousands): April 2, 2016 December 31, 2015 Prepaid income taxes $ 23,365 $ 11,889 POP displays, net 13,196 9,990 Derivative assets 5,674 6,002 Prepaid expenses and other current assets 17,771 15,649 Total prepaid expenses and other current assets $ 60,006 $ 43,530</t>
  </si>
  <si>
    <t>Schedule of property and equipment</t>
  </si>
  <si>
    <t>Property and equipment, net, consisted of the following (in thousands): April 2, 2016 December 31, 2015 Tooling and manufacturing equipment $ 61,470 $ 53,092 Furniture and office equipment 7,211 6,809 Purchased and internally-developed software 4,490 3,794 Leasehold improvements 12,087 8,388 Total property and equipment 85,258 72,083 Less: Accumulated depreciation and amortization (33,679 ) (27,582 ) Property and equipment, net $ 51,579 $ 44,501</t>
  </si>
  <si>
    <t>Schedule of intangible assets (excluding goodwill)</t>
  </si>
  <si>
    <t xml:space="preserve">The carrying amounts of the intangible assets as of April 2, 2016 and December 31, 2015 were as follows (in thousands, except useful life). See Note 11 for additional information. April 2, 2016 December 31, 2015 Weighted Average Remaining Useful Life (years) Gross Accumulated Amortization Net Gross Accumulated Amortization Net Developed technology $ 12,640 $ (1,893 ) $ 10,747 $ 12,640 $ (1,442 ) $ 11,198 6.0 Trademarks and other 1,278 (342 ) 936 1,278 (260 ) 1,018 3.9 Total intangible assets, net $ 13,918 $ (2,235 ) $ 11,683 $ 13,918 $ (1,702 ) $ 12,216 </t>
  </si>
  <si>
    <t>Schedule of estimated future amortization expense</t>
  </si>
  <si>
    <t>The estimated future amortization expense of acquired intangible assets to be charged to cost of revenue and operating expenses after April 2, 2016 , is as follows (in thousands): Cost of Revenue Operating Expenses Total Remaining 2016 $ 1,355 $ 199 $ 1,554 2017 1,806 230 2,036 2018 1,806 230 2,036 2019 1,806 230 2,036 2020 1,806 47 1,853 Thereafter 2,168 — 2,168 Total intangible assets, net $ 10,747 $ 936 $ 11,683</t>
  </si>
  <si>
    <t>Schedule of accrued liabilities</t>
  </si>
  <si>
    <t>Accrued liabilities consisted of the following (in thousands): April 2, 2016 December 31, 2015 Product warranty $ 50,669 $ 40,212 Accrued sales and marketing 28,026 33,389 Inventory received but not billed 25,961 4,292 Marketable securities purchase in transit 24,600 — Employee related liabilities 22,630 27,394 Accrued co-op advertising and marketing development funds 16,606 29,077 Accrued sales incentives 16,566 24,324 Accrued manufacturing expense and freight 13,212 10,723 Derivative liabilities 11,947 2,640 Sales taxes and VAT payable 7,074 8,349 Accrued legal fees 2,860 3,138 Customer deposits 1,785 2,062 Other 10,491 9,377 Accrued liabilities $ 232,427 $ 194,977</t>
  </si>
  <si>
    <t>Schedule of product warranty reserves</t>
  </si>
  <si>
    <t>Product warranty reserve activities were as follows (in thousands) (1) : Three Months Ended April 2, 2016 March 31, 2015 Beginning balances $ 40,212 $ 20,098 Charged to cost of revenue 27,544 7,497 Settlement of claims (17,087 ) (4,344 ) Ending balances $ 50,669 $ 23,251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Three Months Ended April 2, 2016 March 31, 2015 Beginning balances $ 5,122 $ 22,476 Charged (benefit) to cost of revenue — (2,040 ) Settlement of claims (783 ) (5,332 ) Ending balances $ 4,339 $ 15,104</t>
  </si>
  <si>
    <t>Schedule of accumulated other comprehensive income</t>
  </si>
  <si>
    <t>The components and activity of accumulated other comprehensive income, or AOCI, net of tax, were as follows (in thousands): Unrealized Gains (Losses) on Cash Flow Hedges Currency Translation Adjustments Unrealized Gains (Losses) on Available-for-Sale Investments Total Balance at December 31, 2015 $ 751 $ (5 ) $ (55 ) $ 691 Other comprehensive income (loss) before reclassifications (2,533 ) (72 ) 59 (2,546 ) Amounts reclassified from AOCI (1,571 ) — — (1,571 ) Other comprehensive income (loss) (4,104 ) (72 ) 59 (4,117 ) Balance at April 2, 2016 $ (3,353 ) $ (77 ) $ 4 $ (3,426 )</t>
  </si>
  <si>
    <t>Stock Plan (Tables)</t>
  </si>
  <si>
    <t>Schedule of stock option activity</t>
  </si>
  <si>
    <t>Stock option activity under the equity incentive plans was as follows: Options Outstanding Number of Shares Subject to Options Weighted– Average Exercise Price Aggregate Intrinsic Value (in thousands) (in thousands) Balance—December 31, 2015 44,362 $ 3.20 Granted 955 14.06 Exercised (2,626 ) 0.90 Forfeited or canceled (496 ) 3.93 Balance—April 2, 2016 42,195 3.58 $ 482,495 Options exercisable—April 2, 2016 21,071 1.56 $ 281,785 Options vested and expected to vest—April 2, 2016 41,236 3.54 $ 473,262</t>
  </si>
  <si>
    <t>Schedule of restricted stock unit activity</t>
  </si>
  <si>
    <t>RSU activity under the equity incentive plans was as follows: RSUs Outstanding Weighted- Average Grant Date Fair Value (in thousands) Unvested balance—December 31, 2015 3,292 $ 34.27 Granted 5,020 14.35 Vested (109 ) 15.84 Forfeited or canceled (33 ) 27.62 Unvested balance—April 2, 2016 8,170 22.30</t>
  </si>
  <si>
    <t>Schedule of stock-based compensation expense</t>
  </si>
  <si>
    <t>Total stock-based compensation recognized was as follows (in thousands): Three Months Ended April 2, 2016 March 31, 2015 Cost of revenue $ 1,309 $ 446 Research and development 10,393 1,879 Sales and marketing 2,535 1,307 General and administrative 3,533 1,271 Total stock-based compensation expense $ 17,770 $ 4,903</t>
  </si>
  <si>
    <t>Net Income per Share Attributable to Common Stockholders (Tables)</t>
  </si>
  <si>
    <t>Schedule of basic and diluted net income (loss) per share</t>
  </si>
  <si>
    <t>The following table sets forth the computation of the Company’s basic and diluted net income per share attributable to common stockholders (in thousands, except per share amounts): Three Months Ended April 2, 2016 March 31, 2015 Numerator: Net income $ 11,035 $ 47,997 Less: noncumulative dividends to preferred stockholders — (1,314 ) Less: undistributed earnings to participating securities — (36,060 ) Net income attributable to common stockholders—basic 11,035 10,623 Add: adjustments to undistributed earnings to participating securities — 4,992 Net income attributable to common stockholders—diluted $ 11,035 $ 15,615 Denominator: Weighted-average shares of common stock—basic for Class A and Class B 216,043 41,201 Effect of dilutive securities 25,966 29,088 Weighted-average shares of common stock—diluted for Class A and Class B 242,009 70,289 Net income per share attributable to common stockholders: Basic $ 0.05 $ 0.26 Diluted $ 0.05 $ 0.22</t>
  </si>
  <si>
    <t>Schedule of antidilutive securities excluded from earnings per share</t>
  </si>
  <si>
    <t>The following common stock equivalents were excluded from the computation of diluted net income per share for the periods presented because including them would have been anti-dilutive (in thousands): Three Months Ended April 2, 2016 March 31, 2015 Stock options to purchase common stock 3,234 1,599 Restricted stock units 3,513 — Redeemable convertible preferred stock — 139,851 Redeemable convertible preferred stock warrants — 1,955 Total 6,747 143,405</t>
  </si>
  <si>
    <t>Significant Customer Information and Other Information (Tables)</t>
  </si>
  <si>
    <t>Schedules of concentration of risk</t>
  </si>
  <si>
    <t>Retailers and distributors with revenue equal to or greater than 10% of total revenue for the three months ended April 2, 2016 and March 31, 2015 were as follows: Three Months Ended April 2, 2016 March 31, 2015 A 18 % 19 % C 12 11 B * 10 *Revenue was less than 10%. Retailers and distributors that accounted for equal to or greater than 10% of accounts receivable at April 2, 2016 and December 31, 2015 were as follows: April 2, December 31, A 20 % 15 % C 15 23 B 14 19 E 10 * * Accounts receivable were less than 10%. Revenue by geographic region, based on ship-to destinations, was as follows (in thousands): Three Months Ended April 2, 2016 March 31, 2015 United States $ 351,685 $ 265,309 Americas excluding United States 23,394 13,429 Europe, Middle East, and Africa 74,724 35,055 APAC 55,553 22,961 Total $ 505,356 $ 336,754</t>
  </si>
  <si>
    <t>Acquisition (Tables)</t>
  </si>
  <si>
    <t>Schedule of fair value of assets acquired and liabilities assumed</t>
  </si>
  <si>
    <t>The following table summarizes the fair value of assets acquired and liabilities assumed (in thousands): Goodwill $ 22,157 Developed and core technology 12,640 Customer relationships 128 Trademarks 1,150 Assumed liabilities, net of assets (3,552 ) Total $ 32,523</t>
  </si>
  <si>
    <t>Basis of Presentation and Summary of Significant Accounting Policies - Stock Split (Details)</t>
  </si>
  <si>
    <t>Stock split, conversion ratio</t>
  </si>
  <si>
    <t>Basis of Presentation and Summary of Significant Accounting Policies - Out of Period Adjustments (Details) $ in Millions</t>
  </si>
  <si>
    <t>Apr. 02, 2016USD ($)</t>
  </si>
  <si>
    <t>Understated Income Tax Expense [Member]</t>
  </si>
  <si>
    <t>Quantifying Misstatement in Current Year Financial Statements [Line Items]</t>
  </si>
  <si>
    <t>Out-of-period adjustment</t>
  </si>
  <si>
    <t>Fair Value Measurements (Details) - USD ($)</t>
  </si>
  <si>
    <t>Liabilities:</t>
  </si>
  <si>
    <t>Derivative liabilities</t>
  </si>
  <si>
    <t>U.S. government agencies [Member]</t>
  </si>
  <si>
    <t>Assets:</t>
  </si>
  <si>
    <t>Available for sale securities</t>
  </si>
  <si>
    <t>Corporate debt securities [Member]</t>
  </si>
  <si>
    <t>Fair Value, Measurements, Recurring [Member]</t>
  </si>
  <si>
    <t>Money market funds</t>
  </si>
  <si>
    <t>Derivative assets</t>
  </si>
  <si>
    <t>Total</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inancial Instruments - Amortized to fair value (Details) - USD ($) $ in Thousands</t>
  </si>
  <si>
    <t>Dec. 31, 2014</t>
  </si>
  <si>
    <t>Schedule of Available-for-sale Securities [Line Items]</t>
  </si>
  <si>
    <t>Available-for-sale debt securities, gross unrealized gains</t>
  </si>
  <si>
    <t>Available-for-sale debt securities, gross unrealized losses</t>
  </si>
  <si>
    <t>Cash, cash equivalents, and available-for-sale securities, amortized cost</t>
  </si>
  <si>
    <t>Cash, cash equivalents, available-for-sale securities, fair value</t>
  </si>
  <si>
    <t>Available-for-sale debt securities, amortized cost</t>
  </si>
  <si>
    <t>Cash [Member]</t>
  </si>
  <si>
    <t>Money market funds [Member]</t>
  </si>
  <si>
    <t>Financial Instruments - Unrealized Loss Position (Details) - USD ($)</t>
  </si>
  <si>
    <t>12 Months Ended</t>
  </si>
  <si>
    <t>Available-for-sale securities in continuous loss position for one year or more, gross unrealized losses</t>
  </si>
  <si>
    <t>Financial Instruments - Additional Derivative Information (Details) - Foreign currency exchange contract [Member] - USD ($) $ in Millions</t>
  </si>
  <si>
    <t>Not designated as hedging instrument [Member]</t>
  </si>
  <si>
    <t>Derivative [Line Items]</t>
  </si>
  <si>
    <t>Derivative, notional amount</t>
  </si>
  <si>
    <t>Cash flow hedges [Member] | Designated as hedging instrument [Member]</t>
  </si>
  <si>
    <t>Derivative, notional amount based on forecasted revenue</t>
  </si>
  <si>
    <t>Derivative, notional amount based on forecasted expenses</t>
  </si>
  <si>
    <t>Overstated Allocation [Member] | Not designated as hedging instrument [Member]</t>
  </si>
  <si>
    <t>Derivative, notional amount adjustment</t>
  </si>
  <si>
    <t>Overstated Allocation [Member] | Cash flow hedges [Member] | Not designated as hedging instrument [Member]</t>
  </si>
  <si>
    <t>Financial Instruments - Financial Position, Fair Value (Details) - USD ($) $ in Thousands</t>
  </si>
  <si>
    <t>Derivatives, Fair Value [Line Items]</t>
  </si>
  <si>
    <t>Fair Value Derivative Liabilities</t>
  </si>
  <si>
    <t>Foreign currency exchange contract [Member]</t>
  </si>
  <si>
    <t>Fair Value Derivative Assets</t>
  </si>
  <si>
    <t>Foreign currency exchange contract [Member] | Designated as hedging instrument [Member] | Prepaid expenses and other current assets [Member]</t>
  </si>
  <si>
    <t>Foreign currency exchange contract [Member] | Designated as hedging instrument [Member] | Accrued liabilities [Member]</t>
  </si>
  <si>
    <t>Foreign currency exchange contract [Member] | Not designated as hedging instrument [Member] | Prepaid expenses and other current assets [Member]</t>
  </si>
  <si>
    <t>Foreign currency exchange contract [Member] | 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 – effective portion</t>
  </si>
  <si>
    <t>Revenue [Member] | Designated as hedging instrument [Member] | Cash flow hedges [Member]</t>
  </si>
  <si>
    <t>Gain (loss) reclassified from OCI into income – effective portion</t>
  </si>
  <si>
    <t>Operating expenses [Member] | Designated as hedging instrument [Member] | Cash flow hedges [Member]</t>
  </si>
  <si>
    <t>Other Income (Expense), Net [Member] | Designated as hedging instrument [Member] | Cash flow hedges [Member]</t>
  </si>
  <si>
    <t>Gain (loss) recognized in income – ineffective portion</t>
  </si>
  <si>
    <t>Other Income (Expense), Net [Member] | Not designated as hedging instrument [Member]</t>
  </si>
  <si>
    <t>Gain (loss) recognized in income</t>
  </si>
  <si>
    <t>Financial Instruments - Offsetting of Foreign Currency Derivative Contracts (Details) - USD ($) $ in Thousands</t>
  </si>
  <si>
    <t>Offsetting Liabilities [Line Items]</t>
  </si>
  <si>
    <t>Gross Amounts Offset in the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Net Amounts Presented in Condensed Consolidated Balance Sheets</t>
  </si>
  <si>
    <t>Gross Amounts Not Offset in Condensed Consolidated Balance Sheets, Cash Collateral Received</t>
  </si>
  <si>
    <t>Financial Instruments - Offsetting Derivative Error Corrections (Details) - USD ($) $ in Thousands</t>
  </si>
  <si>
    <t>Error Corrections and Prior Period Adjustments Restatement [Line Items]</t>
  </si>
  <si>
    <t>Overstated Allocation [Member]</t>
  </si>
  <si>
    <t>Balance Sheet Components - Account Receivable Reserves (Details) - Revenue Reserve [Member] - USD ($) $ in Thousands</t>
  </si>
  <si>
    <t>Movement in Valuation Allowances and Reserves [Roll Forward]</t>
  </si>
  <si>
    <t>Beginning balances</t>
  </si>
  <si>
    <t>Increases</t>
  </si>
  <si>
    <t>Returns taken</t>
  </si>
  <si>
    <t>Ending balances</t>
  </si>
  <si>
    <t>Balance Sheet Components - Inventories (Details) - USD ($) $ in Thousands</t>
  </si>
  <si>
    <t>Components</t>
  </si>
  <si>
    <t>Finished goods</t>
  </si>
  <si>
    <t>Total inventories</t>
  </si>
  <si>
    <t>Balance Sheet Components - Prepaid Expenses and Other Current Assets (Details) - USD ($) $ in Thousands</t>
  </si>
  <si>
    <t>Prepaid income taxes</t>
  </si>
  <si>
    <t>POP displays, net</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Details) - USD ($) $ in Thousands</t>
  </si>
  <si>
    <t>Goodwill [Roll Forward]</t>
  </si>
  <si>
    <t>Balance Sheet Components - Intangible Assets (Details) - USD ($) $ in Thousands</t>
  </si>
  <si>
    <t>Finite-Lived Intangible Assets [Line Items]</t>
  </si>
  <si>
    <t>Gross</t>
  </si>
  <si>
    <t>Accumulated Amortization</t>
  </si>
  <si>
    <t>Net</t>
  </si>
  <si>
    <t>Developed technology [Member]</t>
  </si>
  <si>
    <t>Weighted Average Remaining Useful Life (years)</t>
  </si>
  <si>
    <t>6 years</t>
  </si>
  <si>
    <t>Trademarks and other [Member]</t>
  </si>
  <si>
    <t>3 years 10 months 20 days</t>
  </si>
  <si>
    <t>Balance Sheet Components - Estimated Future Amortization Expense (Details) - USD ($) $ in Thousands</t>
  </si>
  <si>
    <t>Thereafter</t>
  </si>
  <si>
    <t>Cost of revenue [Member]</t>
  </si>
  <si>
    <t>Operating expenses [Member]</t>
  </si>
  <si>
    <t>Balance Sheet Components - Accrued Liabilities (Details) - USD ($) $ in Thousands</t>
  </si>
  <si>
    <t>Product warranty</t>
  </si>
  <si>
    <t>Accrued sales and marketing</t>
  </si>
  <si>
    <t>Inventory received but not billed</t>
  </si>
  <si>
    <t>Marketable securities purchase in transit</t>
  </si>
  <si>
    <t>Employee related liabilities</t>
  </si>
  <si>
    <t>Accrued co-op advertising and marketing development funds</t>
  </si>
  <si>
    <t>Accrued sales incentives</t>
  </si>
  <si>
    <t>Accrued manufacturing expense and freight</t>
  </si>
  <si>
    <t>Sales taxes and VAT payable</t>
  </si>
  <si>
    <t>Accrued legal fees</t>
  </si>
  <si>
    <t>Customer deposits</t>
  </si>
  <si>
    <t>Balance Sheet Components - Product Warranty (Details) - USD ($) $ in Thousands</t>
  </si>
  <si>
    <t>Movement in Standard and Extended Product Warranty, Increase (Decrease) [Roll Forward]</t>
  </si>
  <si>
    <t>Charged to cost of revenue</t>
  </si>
  <si>
    <t>Settlement of claims</t>
  </si>
  <si>
    <t>Balance Sheet Components - Reserve Accounts (Details) - Product Recall Reserves [Member] - USD ($) $ in Thousands</t>
  </si>
  <si>
    <t>Charged (benefit) to cost of revenue</t>
  </si>
  <si>
    <t>Balance Sheet Components - Accumulated Other Comprehensive Income (Details) $ in Thousands</t>
  </si>
  <si>
    <t>AOCI Attributable to Parent, Net of Tax [Roll Forward]</t>
  </si>
  <si>
    <t>Balance at December 31, 2015</t>
  </si>
  <si>
    <t>Other comprehensive income (loss) before reclassifications</t>
  </si>
  <si>
    <t>Amounts reclassified from AOCI</t>
  </si>
  <si>
    <t>Other comprehensive income (loss)</t>
  </si>
  <si>
    <t>Balance at April 2, 2016</t>
  </si>
  <si>
    <t>Accumulated Net Gain (Loss) from Cash Flow Hedges Attributable to Parent [Member]</t>
  </si>
  <si>
    <t>Accumulated Foreign Currency Adjustment Attributable to Parent [Member]</t>
  </si>
  <si>
    <t>Accumulated Net Investment Gain (Loss) Attributable to Parent [Member]</t>
  </si>
  <si>
    <t>Long-Term Debt (Details)</t>
  </si>
  <si>
    <t>Dec. 31, 2015USD ($)</t>
  </si>
  <si>
    <t>Oct. 31, 2014USD ($)</t>
  </si>
  <si>
    <t>Aug. 31, 2014USD ($)</t>
  </si>
  <si>
    <t>Line of Credit [Member] | 2015 Credit Agreement [Member]</t>
  </si>
  <si>
    <t>Line of Credit Facility [Line Items]</t>
  </si>
  <si>
    <t>Credit facility, borrowing capacity</t>
  </si>
  <si>
    <t>Credit facility, amount outstanding</t>
  </si>
  <si>
    <t>Credit facility, minimal stated interest rate</t>
  </si>
  <si>
    <t>3.25%</t>
  </si>
  <si>
    <t>Credit facility, minimum fixed charge coverage ratio</t>
  </si>
  <si>
    <t>Line of Credit [Member] | 2015 Credit Agreement [Member] | London Interbank Offered Rate (LIBOR) [Member]</t>
  </si>
  <si>
    <t>Credit facility, basis spread on variable rate</t>
  </si>
  <si>
    <t>1.00%</t>
  </si>
  <si>
    <t>Line of Credit [Member] | 2014 Credit Facility [Member]</t>
  </si>
  <si>
    <t>Revolving Credit Facility [Member] | 2015 Credit Agreement [Member]</t>
  </si>
  <si>
    <t>Credit facility, minimum leverage ratio</t>
  </si>
  <si>
    <t>Revolving Credit Facility [Member] | 2015 Credit Agreement [Member] | Federal Funds Effective Rate [Member]</t>
  </si>
  <si>
    <t>0.50%</t>
  </si>
  <si>
    <t>Revolving Credit Facility [Member] | 2015 Credit Agreement [Member] | London Interbank Offered Rate (LIBOR) [Member]</t>
  </si>
  <si>
    <t>Revolving Credit Facility [Member] | 2014 Credit Facility [Member]</t>
  </si>
  <si>
    <t>Credit facility, effective interest rate</t>
  </si>
  <si>
    <t>4.25%</t>
  </si>
  <si>
    <t>Revolving Credit Facility [Member] | 2014 Revolving Credit And Guarantee Agreement [Member]</t>
  </si>
  <si>
    <t>3.59%</t>
  </si>
  <si>
    <t>Letter of Credit [Member]</t>
  </si>
  <si>
    <t>Letter of Credit [Member] | 2015 Credit Agreement [Member]</t>
  </si>
  <si>
    <t>Letter of Credit [Member] | 2014 Credit Facility [Member]</t>
  </si>
  <si>
    <t>Letter of Credit [Member] | 2014 Revolving Credit And Guarantee Agreement [Member]</t>
  </si>
  <si>
    <t>Swing Line Loan [Member] | 2015 Credit Agreement [Member]</t>
  </si>
  <si>
    <t>Swing Line Loan [Member] | 2014 Credit Facility [Member]</t>
  </si>
  <si>
    <t>Swing Line Loan [Member] | 2014 Revolving Credit And Guarantee Agreement [Member]</t>
  </si>
  <si>
    <t>Commitments and Contingencies - Narrative (Details) $ in Millions</t>
  </si>
  <si>
    <t>Jul. 08, 2015patent</t>
  </si>
  <si>
    <t>Jul. 03, 2015patent</t>
  </si>
  <si>
    <t>Jun. 10, 2015patent</t>
  </si>
  <si>
    <t>Future minimum payments under leases | $</t>
  </si>
  <si>
    <t>Jawbone Patent Litigation [Member] | Pending Litigation [Member]</t>
  </si>
  <si>
    <t>Loss Contingencies [Line Items]</t>
  </si>
  <si>
    <t>Loss contingency, patents allegedly infringed</t>
  </si>
  <si>
    <t>Loss contingency, additional patents allegedly infringed</t>
  </si>
  <si>
    <t>Stock Plan - Narrative (Details) - USD ($) $ / shares in Units, $ in Thousands</t>
  </si>
  <si>
    <t>1 Months Ended</t>
  </si>
  <si>
    <t>May. 31, 2015</t>
  </si>
  <si>
    <t>Share-based Compensation Arrangement by Share-based Payment Award [Line Items]</t>
  </si>
  <si>
    <t>Total stock-based compensation</t>
  </si>
  <si>
    <t>Employee Stock Options And Restricted Stock Units [Member]</t>
  </si>
  <si>
    <t>Unrecognized compensation expense related to unvested options</t>
  </si>
  <si>
    <t>Unrecognized compensation expense related to unvested options, estimated weighted average period</t>
  </si>
  <si>
    <t>3 years 4 months 24 days</t>
  </si>
  <si>
    <t>Common Class A [Member] | Stock Options [Member]</t>
  </si>
  <si>
    <t>Fair value of exercise price (in dollars per share)</t>
  </si>
  <si>
    <t>Common Class A [Member] | 2015 Plan [Member] | Stock Options [Member]</t>
  </si>
  <si>
    <t>Common stock reserved for future issuance (in shares)</t>
  </si>
  <si>
    <t>Common Class A [Member] | 2015 Employee Stock Purchase Plan [Member] | Stock Options [Member]</t>
  </si>
  <si>
    <t>Share-based Compensation Arrangement by Share-based Payment Award, Market Price After Discount, Purchase Date</t>
  </si>
  <si>
    <t>85.00%</t>
  </si>
  <si>
    <t>Share-based Compensation Arrangement by Share-based Payment Award, Offering Period</t>
  </si>
  <si>
    <t>6 months</t>
  </si>
  <si>
    <t>Stock Plan - Stock Option Activity (Details) $ / shares in Units, shares in Thousands, $ in Thousands</t>
  </si>
  <si>
    <t>Apr. 02, 2016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 | $ / shares</t>
  </si>
  <si>
    <t>Granted, weighted average exercise price (in dollars per share) | $ / shares</t>
  </si>
  <si>
    <t>Exercised, weighted average exercise price (in dollars per share) | $ / shares</t>
  </si>
  <si>
    <t>Canceled, weighted average exercise price (in dollars per share) | $ / shares</t>
  </si>
  <si>
    <t>Balance, weighted average exercise price, end of period (in dollars per share) | $ / shares</t>
  </si>
  <si>
    <t>Options exercisable, weighted average exercise price (in dollars per share) | $ / shares</t>
  </si>
  <si>
    <t>Options vested and expected to vest, weighted average exercise price (in dollars per share) | $ / shares</t>
  </si>
  <si>
    <t>Options outstanding, aggregate intrinsic value, beginning of period | $</t>
  </si>
  <si>
    <t>Options outstanding, aggregate intrinsic value, end of period | $</t>
  </si>
  <si>
    <t>Options canceled, aggregate intrinsic value | $</t>
  </si>
  <si>
    <t>Options exercisable, aggregate intrinsic value | $</t>
  </si>
  <si>
    <t>Options vested and expected to vest, aggregate intrinsic value | $</t>
  </si>
  <si>
    <t>Stock Plan - Restricted Stock Unit Activity (Details) - Restricted Stock Units (RSUs) [Member] shares in Thousands</t>
  </si>
  <si>
    <t>Apr. 02, 2016$ / sharesshares</t>
  </si>
  <si>
    <t>Share-based Compensation Arrangement by Share-based Payment Award, Equity Instruments Other than Options, Nonvested, Number of Shares [Roll Forward]</t>
  </si>
  <si>
    <t>Unvested balance—December 31, 2014 (in shares) | shares</t>
  </si>
  <si>
    <t>Vested (in shares) | shares</t>
  </si>
  <si>
    <t>Forfeited or canceled (in shares) | shares</t>
  </si>
  <si>
    <t>Unvested balance—September 30, 2015 (in shares) | shares</t>
  </si>
  <si>
    <t>Share-based Compensation Arrangement by Share-based Payment Award, Equity Instruments Other than Options, Nonvested, Weighted Average Grant Date Fair Value [Abstract]</t>
  </si>
  <si>
    <t>Unvested balance—December 31, 2014 (in dollars per share) | $ / shares</t>
  </si>
  <si>
    <t>Granted (in dollars per share) | $ / shares</t>
  </si>
  <si>
    <t>Vested (in dollars per share) | $ / shares</t>
  </si>
  <si>
    <t>Forfeited or canceled (in dollars per share) | $ / shares</t>
  </si>
  <si>
    <t>Unvested balance—September 30, 2015 (in dollars per share) | $ / shares</t>
  </si>
  <si>
    <t>Stock Plan - Stock Compensation Expense (Details) - USD ($) $ in Thousands</t>
  </si>
  <si>
    <t>Share-based Compensation Arrangement by Share-based Payment Award, Compensation Cost [Line Items]</t>
  </si>
  <si>
    <t>Research and development [Member]</t>
  </si>
  <si>
    <t>Sales and marketing [Member]</t>
  </si>
  <si>
    <t>General and administrative [Member]</t>
  </si>
  <si>
    <t>Income Taxes (Details) - USD ($) $ in Thousands</t>
  </si>
  <si>
    <t>Effective income tax rate</t>
  </si>
  <si>
    <t>47.20%</t>
  </si>
  <si>
    <t>37.20%</t>
  </si>
  <si>
    <t>Unrecognized tax benefits</t>
  </si>
  <si>
    <t>Net Income per Share Attributable to Common Stockholders - Narrative (Details)</t>
  </si>
  <si>
    <t>Apr. 02, 2016classvote</t>
  </si>
  <si>
    <t>Earnings Per Share, Basic, by Common Class, Including Two Class Method [Line Items]</t>
  </si>
  <si>
    <t>Number of classes of stock | class</t>
  </si>
  <si>
    <t>Common stock, votes per share</t>
  </si>
  <si>
    <t>Net Income per Share Attributable to Common Stockholders (Details) - USD ($) $ / shares in Units, shares in Thousands, $ in Thousands</t>
  </si>
  <si>
    <t>Denominator:</t>
  </si>
  <si>
    <t>Weighted-average shares of common stock—basic (in shares)</t>
  </si>
  <si>
    <t>Effect of potentially dilutive stock options, RSUs, common stock warrants, and ESPP (in shares)</t>
  </si>
  <si>
    <t>Weighted-average shares of common stock—diluted (in shares)</t>
  </si>
  <si>
    <t>Net Income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t>
  </si>
  <si>
    <t>Redeemable convertible preferred stock and stock options to purchase common stock [Member] | Common Stock [Member]</t>
  </si>
  <si>
    <t>Redeemable convertible preferred stock and stock options to purchase common stock [Member] | Preferred Stock [Member]</t>
  </si>
  <si>
    <t>Restricted Stock Units (RSUs) [Member]</t>
  </si>
  <si>
    <t>Redeemable Convertible Preferred Stock Warrant [Member]</t>
  </si>
  <si>
    <t>Significant Customer Information and Other Information (Details)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8.00%</t>
  </si>
  <si>
    <t>19.00%</t>
  </si>
  <si>
    <t>Revenue [Member] | Customer Concentration Risk [Member] | Customer B [Member]</t>
  </si>
  <si>
    <t>10.00%</t>
  </si>
  <si>
    <t>Revenue [Member] | Customer Concentration Risk [Member] | Customer C [Member]</t>
  </si>
  <si>
    <t>12.00%</t>
  </si>
  <si>
    <t>11.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20.00%</t>
  </si>
  <si>
    <t>15.00%</t>
  </si>
  <si>
    <t>Accounts Receivable [Member] | Customer Concentration Risk [Member] | Customer B [Member]</t>
  </si>
  <si>
    <t>14.00%</t>
  </si>
  <si>
    <t>Accounts Receivable [Member] | Customer Concentration Risk [Member] | Customer C [Member]</t>
  </si>
  <si>
    <t>23.00%</t>
  </si>
  <si>
    <t>Accounts Receivable [Member] | Customer Concentration Risk [Member] | Customer E [Member]</t>
  </si>
  <si>
    <t>Acquisition - Narrative (Details) - FitStar, Inc [Member] - USD ($)</t>
  </si>
  <si>
    <t>Jun. 30, 2015</t>
  </si>
  <si>
    <t>Business Acquisition [Line Items]</t>
  </si>
  <si>
    <t>Total consideration</t>
  </si>
  <si>
    <t>Cash paid for acquisition</t>
  </si>
  <si>
    <t>Contingent consideration assumed in acquisition</t>
  </si>
  <si>
    <t>Contingent consideration liability</t>
  </si>
  <si>
    <t>Post Acquisition Compensation Expense [Member]</t>
  </si>
  <si>
    <t>Business combination, contingent cash payments</t>
  </si>
  <si>
    <t>Requisite service period</t>
  </si>
  <si>
    <t>3 years</t>
  </si>
  <si>
    <t>Other expense, net [Member]</t>
  </si>
  <si>
    <t>Change in contingent consideration</t>
  </si>
  <si>
    <t>General and administrative [Member] | Post Acquisition Compensation Expense [Member]</t>
  </si>
  <si>
    <t>Transaction costs</t>
  </si>
  <si>
    <t>Amortization period</t>
  </si>
  <si>
    <t>7 years</t>
  </si>
  <si>
    <t>Customer relationships [Member]</t>
  </si>
  <si>
    <t>1 year 3 months 18 days</t>
  </si>
  <si>
    <t>Trademarks [Member]</t>
  </si>
  <si>
    <t>5 years</t>
  </si>
  <si>
    <t>Common Stock [Member]</t>
  </si>
  <si>
    <t>Shares issued, amount</t>
  </si>
  <si>
    <t>Shares issued (in shares)</t>
  </si>
  <si>
    <t>Common Stock [Member] | Post Acquisition Compensation Expense [Member]</t>
  </si>
  <si>
    <t>Shares repurchased, amount</t>
  </si>
  <si>
    <t>Acquisition - Assets Acquired and Liabilities Assumed (Details) - USD ($) $ in Thousands</t>
  </si>
  <si>
    <t>FitStar, Inc [Member]</t>
  </si>
  <si>
    <t>Assumed liabilities, net of assets</t>
  </si>
  <si>
    <t>FitStar, Inc [Member] | Developed and core technology [Member]</t>
  </si>
  <si>
    <t>Intangibles acquired</t>
  </si>
  <si>
    <t>FitStar, Inc [Member] | Customer relationships [Member]</t>
  </si>
  <si>
    <t>FitStar, Inc [Member] | Trademarks [Member]</t>
  </si>
  <si>
    <t>Subsequent Events (Details)</t>
  </si>
  <si>
    <t>May. 04, 2016USD ($)</t>
  </si>
  <si>
    <t>Letter of Credit [Member] | Subsequent Event [Member]</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759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55202518</v>
      </c>
    </row>
    <row spans="1:3" r="16">
      <c s="4" r="A16" t="s">
        <v>23</v>
      </c>
    </row>
    <row spans="1:3" r="17">
      <c s="3" r="A17" t="s">
        <v>4</v>
      </c>
    </row>
    <row spans="1:3" r="18">
      <c s="4" r="A18" t="s">
        <v>22</v>
      </c>
      <c s="6" r="C18" t="n">
        <v>62744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39</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9</v>
      </c>
    </row>
    <row spans="1:2" r="4">
      <c s="4" r="A4" t="s">
        <v>138</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722062</v>
      </c>
      <c s="7" r="C3" t="n">
        <v>535846</v>
      </c>
    </row>
    <row spans="1:3" r="4">
      <c s="4" r="A4" t="s">
        <v>28</v>
      </c>
      <c s="6" r="B4" t="n">
        <v>69652</v>
      </c>
      <c s="6" r="C4" t="n">
        <v>128632</v>
      </c>
    </row>
    <row spans="1:3" r="5">
      <c s="4" r="A5" t="s">
        <v>29</v>
      </c>
      <c s="6" r="B5" t="n">
        <v>339669</v>
      </c>
      <c s="6" r="C5" t="n">
        <v>469260</v>
      </c>
    </row>
    <row spans="1:3" r="6">
      <c s="4" r="A6" t="s">
        <v>30</v>
      </c>
      <c s="6" r="B6" t="n">
        <v>212092</v>
      </c>
      <c s="6" r="C6" t="n">
        <v>178146</v>
      </c>
    </row>
    <row spans="1:3" r="7">
      <c s="4" r="A7" t="s">
        <v>31</v>
      </c>
      <c s="6" r="B7" t="n">
        <v>60006</v>
      </c>
      <c s="6" r="C7" t="n">
        <v>43530</v>
      </c>
    </row>
    <row spans="1:3" r="8">
      <c s="4" r="A8" t="s">
        <v>32</v>
      </c>
      <c s="6" r="B8" t="n">
        <v>1403481</v>
      </c>
      <c s="6" r="C8" t="n">
        <v>1355414</v>
      </c>
    </row>
    <row spans="1:3" r="9">
      <c s="4" r="A9" t="s">
        <v>33</v>
      </c>
      <c s="6" r="B9" t="n">
        <v>51579</v>
      </c>
      <c s="6" r="C9" t="n">
        <v>44501</v>
      </c>
    </row>
    <row spans="1:3" r="10">
      <c s="4" r="A10" t="s">
        <v>34</v>
      </c>
      <c s="6" r="B10" t="n">
        <v>22157</v>
      </c>
      <c s="6" r="C10" t="n">
        <v>22157</v>
      </c>
    </row>
    <row spans="1:3" r="11">
      <c s="4" r="A11" t="s">
        <v>35</v>
      </c>
      <c s="6" r="B11" t="n">
        <v>11683</v>
      </c>
      <c s="6" r="C11" t="n">
        <v>12216</v>
      </c>
    </row>
    <row spans="1:3" r="12">
      <c s="4" r="A12" t="s">
        <v>36</v>
      </c>
      <c s="6" r="B12" t="n">
        <v>87601</v>
      </c>
      <c s="6" r="C12" t="n">
        <v>83020</v>
      </c>
    </row>
    <row spans="1:3" r="13">
      <c s="4" r="A13" t="s">
        <v>37</v>
      </c>
      <c s="6" r="B13" t="n">
        <v>1773</v>
      </c>
      <c s="6" r="C13" t="n">
        <v>1758</v>
      </c>
    </row>
    <row spans="1:3" r="14">
      <c s="4" r="A14" t="s">
        <v>38</v>
      </c>
      <c s="6" r="B14" t="n">
        <v>1578274</v>
      </c>
      <c s="6" r="C14" t="n">
        <v>1519066</v>
      </c>
    </row>
    <row spans="1:3" r="15">
      <c s="3" r="A15" t="s">
        <v>39</v>
      </c>
    </row>
    <row spans="1:3" r="16">
      <c s="4" r="A16" t="s">
        <v>40</v>
      </c>
      <c s="6" r="B16" t="n">
        <v>238696</v>
      </c>
      <c s="6" r="C16" t="n">
        <v>260842</v>
      </c>
    </row>
    <row spans="1:3" r="17">
      <c s="4" r="A17" t="s">
        <v>41</v>
      </c>
      <c s="6" r="B17" t="n">
        <v>232427</v>
      </c>
      <c s="6" r="C17" t="n">
        <v>194977</v>
      </c>
    </row>
    <row spans="1:3" r="18">
      <c s="4" r="A18" t="s">
        <v>42</v>
      </c>
      <c s="6" r="B18" t="n">
        <v>50929</v>
      </c>
      <c s="6" r="C18" t="n">
        <v>44448</v>
      </c>
    </row>
    <row spans="1:3" r="19">
      <c s="4" r="A19" t="s">
        <v>43</v>
      </c>
      <c s="6" r="B19" t="n">
        <v>4339</v>
      </c>
      <c s="6" r="C19" t="n">
        <v>5122</v>
      </c>
    </row>
    <row spans="1:3" r="20">
      <c s="4" r="A20" t="s">
        <v>44</v>
      </c>
      <c s="6" r="B20" t="n">
        <v>1671</v>
      </c>
      <c s="6" r="C20" t="n">
        <v>2868</v>
      </c>
    </row>
    <row spans="1:3" r="21">
      <c s="4" r="A21" t="s">
        <v>45</v>
      </c>
      <c s="6" r="B21" t="n">
        <v>528062</v>
      </c>
      <c s="6" r="C21" t="n">
        <v>508257</v>
      </c>
    </row>
    <row spans="1:3" r="22">
      <c s="4" r="A22" t="s">
        <v>46</v>
      </c>
      <c s="6" r="B22" t="n">
        <v>36886</v>
      </c>
      <c s="6" r="C22" t="n">
        <v>29358</v>
      </c>
    </row>
    <row spans="1:3" r="23">
      <c s="4" r="A23" t="s">
        <v>47</v>
      </c>
      <c s="7" r="B23" t="n">
        <v>564948</v>
      </c>
      <c s="7" r="C23" t="n">
        <v>537615</v>
      </c>
    </row>
    <row spans="1:3" r="24">
      <c s="4" r="A24" t="s">
        <v>48</v>
      </c>
      <c s="4" r="B24" t="s">
        <v>49</v>
      </c>
      <c s="4" r="C24" t="s">
        <v>49</v>
      </c>
    </row>
    <row spans="1:3" r="25">
      <c s="3" r="A25" t="s">
        <v>50</v>
      </c>
    </row>
    <row spans="1:3" r="26">
      <c s="4" r="A26" t="s">
        <v>51</v>
      </c>
      <c s="7" r="B26" t="n">
        <v>22</v>
      </c>
      <c s="7" r="C26" t="n">
        <v>21</v>
      </c>
    </row>
    <row spans="1:3" r="27">
      <c s="4" r="A27" t="s">
        <v>52</v>
      </c>
      <c s="6" r="B27" t="n">
        <v>762776</v>
      </c>
      <c s="6" r="C27" t="n">
        <v>737820</v>
      </c>
    </row>
    <row spans="1:3" r="28">
      <c s="4" r="A28" t="s">
        <v>53</v>
      </c>
      <c s="6" r="B28" t="n">
        <v>-3426</v>
      </c>
      <c s="6" r="C28" t="n">
        <v>691</v>
      </c>
    </row>
    <row spans="1:3" r="29">
      <c s="4" r="A29" t="s">
        <v>54</v>
      </c>
      <c s="6" r="B29" t="n">
        <v>253954</v>
      </c>
      <c s="6" r="C29" t="n">
        <v>242919</v>
      </c>
    </row>
    <row spans="1:3" r="30">
      <c s="4" r="A30" t="s">
        <v>55</v>
      </c>
      <c s="6" r="B30" t="n">
        <v>1013326</v>
      </c>
      <c s="6" r="C30" t="n">
        <v>981451</v>
      </c>
    </row>
    <row spans="1:3" r="31">
      <c s="4" r="A31" t="s">
        <v>56</v>
      </c>
      <c s="7" r="B31" t="n">
        <v>1578274</v>
      </c>
      <c s="7" r="C31" t="n">
        <v>1519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1</v>
      </c>
      <c s="2" r="B1" t="s">
        <v>1</v>
      </c>
    </row>
    <row spans="1:2" r="2">
      <c s="2" r="B2" t="s">
        <v>2</v>
      </c>
    </row>
    <row spans="1:2" r="3">
      <c s="3" r="A3" t="s">
        <v>142</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5</v>
      </c>
    </row>
    <row spans="1:2" r="4">
      <c s="4" r="A4" t="s">
        <v>185</v>
      </c>
      <c s="4" r="B4" t="s">
        <v>186</v>
      </c>
    </row>
    <row spans="1:2" r="5">
      <c s="4" r="A5" t="s">
        <v>187</v>
      </c>
      <c s="4" r="B5" t="s">
        <v>188</v>
      </c>
    </row>
    <row spans="1:2" r="6">
      <c s="4" r="A6" t="s">
        <v>189</v>
      </c>
      <c s="4" r="B6" t="s">
        <v>190</v>
      </c>
    </row>
    <row spans="1:2" r="7">
      <c s="4" r="A7" t="s">
        <v>191</v>
      </c>
      <c s="4" r="B7" t="s">
        <v>190</v>
      </c>
    </row>
    <row spans="1:2" r="8">
      <c s="4" r="A8" t="s">
        <v>192</v>
      </c>
      <c s="4" r="B8"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39</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row spans="1:2" r="13">
      <c s="4" r="A13" t="s">
        <v>213</v>
      </c>
      <c s="4" r="B1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156</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2</v>
      </c>
      <c s="2" r="B1" t="s">
        <v>1</v>
      </c>
    </row>
    <row spans="1:2" r="2">
      <c s="2" r="B2" t="s">
        <v>2</v>
      </c>
    </row>
    <row spans="1:2" r="3">
      <c s="3" r="A3" t="s">
        <v>162</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7</v>
      </c>
      <c s="2" r="B1" t="s">
        <v>1</v>
      </c>
    </row>
    <row spans="1:2" r="2">
      <c s="2" r="B2" t="s">
        <v>2</v>
      </c>
    </row>
    <row spans="1:2" r="3">
      <c s="3" r="A3" t="s">
        <v>165</v>
      </c>
    </row>
    <row spans="1:2" r="4">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0</v>
      </c>
      <c s="2" r="B1" t="s">
        <v>1</v>
      </c>
    </row>
    <row spans="1:2" r="2">
      <c s="2" r="B2" t="s">
        <v>2</v>
      </c>
    </row>
    <row spans="1:2" r="3">
      <c s="3" r="A3" t="s">
        <v>168</v>
      </c>
    </row>
    <row spans="1:2" r="4">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33</v>
      </c>
      <c s="2" r="B1" t="s">
        <v>1</v>
      </c>
    </row>
    <row spans="1:2" r="2">
      <c s="2" r="B2" t="s">
        <v>2</v>
      </c>
    </row>
    <row spans="1:2" r="3">
      <c s="3" r="A3" t="s">
        <v>139</v>
      </c>
    </row>
    <row spans="1:2" r="4">
      <c s="4" r="A4" t="s">
        <v>234</v>
      </c>
      <c s="9" r="B4"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35</v>
      </c>
      <c s="2" r="B1" t="s">
        <v>1</v>
      </c>
    </row>
    <row spans="1:2" r="2">
      <c s="2" r="B2" t="s">
        <v>236</v>
      </c>
    </row>
    <row spans="1:2" r="3">
      <c s="4" r="A3" t="s">
        <v>237</v>
      </c>
    </row>
    <row spans="1:2" r="4">
      <c s="3" r="A4" t="s">
        <v>238</v>
      </c>
    </row>
    <row spans="1:2" r="5">
      <c s="4" r="A5" t="s">
        <v>239</v>
      </c>
      <c s="7" r="B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5</v>
      </c>
    </row>
    <row spans="1:3" r="2">
      <c s="3" r="A2" t="s">
        <v>241</v>
      </c>
    </row>
    <row spans="1:3" r="3">
      <c s="4" r="A3" t="s">
        <v>242</v>
      </c>
      <c s="7" r="B3" t="n">
        <v>11947000</v>
      </c>
      <c s="7" r="C3" t="n">
        <v>2640000</v>
      </c>
    </row>
    <row spans="1:3" r="4">
      <c s="4" r="A4" t="s">
        <v>243</v>
      </c>
    </row>
    <row spans="1:3" r="5">
      <c s="3" r="A5" t="s">
        <v>244</v>
      </c>
    </row>
    <row spans="1:3" r="6">
      <c s="4" r="A6" t="s">
        <v>245</v>
      </c>
      <c s="6" r="B6" t="n">
        <v>2244000</v>
      </c>
      <c s="6" r="C6" t="n">
        <v>113314000</v>
      </c>
    </row>
    <row spans="1:3" r="7">
      <c s="4" r="A7" t="s">
        <v>246</v>
      </c>
    </row>
    <row spans="1:3" r="8">
      <c s="3" r="A8" t="s">
        <v>244</v>
      </c>
    </row>
    <row spans="1:3" r="9">
      <c s="4" r="A9" t="s">
        <v>245</v>
      </c>
      <c s="6" r="B9" t="n">
        <v>169136000</v>
      </c>
      <c s="6" r="C9" t="n">
        <v>193964000</v>
      </c>
    </row>
    <row spans="1:3" r="10">
      <c s="4" r="A10" t="s">
        <v>247</v>
      </c>
    </row>
    <row spans="1:3" r="11">
      <c s="3" r="A11" t="s">
        <v>244</v>
      </c>
    </row>
    <row spans="1:3" r="12">
      <c s="4" r="A12" t="s">
        <v>248</v>
      </c>
      <c s="6" r="B12" t="n">
        <v>457888000</v>
      </c>
      <c s="6" r="C12" t="n">
        <v>248128000</v>
      </c>
    </row>
    <row spans="1:3" r="13">
      <c s="4" r="A13" t="s">
        <v>249</v>
      </c>
      <c s="6" r="B13" t="n">
        <v>5674000</v>
      </c>
      <c s="6" r="C13" t="n">
        <v>6002000</v>
      </c>
    </row>
    <row spans="1:3" r="14">
      <c s="4" r="A14" t="s">
        <v>250</v>
      </c>
      <c s="6" r="B14" t="n">
        <v>634942000</v>
      </c>
      <c s="6" r="C14" t="n">
        <v>561408000</v>
      </c>
    </row>
    <row spans="1:3" r="15">
      <c s="3" r="A15" t="s">
        <v>241</v>
      </c>
    </row>
    <row spans="1:3" r="16">
      <c s="4" r="A16" t="s">
        <v>242</v>
      </c>
      <c s="6" r="B16" t="n">
        <v>11947000</v>
      </c>
      <c s="6" r="C16" t="n">
        <v>2640000</v>
      </c>
    </row>
    <row spans="1:3" r="17">
      <c s="4" r="A17" t="s">
        <v>251</v>
      </c>
    </row>
    <row spans="1:3" r="18">
      <c s="3" r="A18" t="s">
        <v>244</v>
      </c>
    </row>
    <row spans="1:3" r="19">
      <c s="4" r="A19" t="s">
        <v>245</v>
      </c>
      <c s="6" r="B19" t="n">
        <v>2244000</v>
      </c>
      <c s="6" r="C19" t="n">
        <v>113314000</v>
      </c>
    </row>
    <row spans="1:3" r="20">
      <c s="4" r="A20" t="s">
        <v>252</v>
      </c>
    </row>
    <row spans="1:3" r="21">
      <c s="3" r="A21" t="s">
        <v>244</v>
      </c>
    </row>
    <row spans="1:3" r="22">
      <c s="4" r="A22" t="s">
        <v>245</v>
      </c>
      <c s="6" r="B22" t="n">
        <v>169136000</v>
      </c>
      <c s="6" r="C22" t="n">
        <v>193964000</v>
      </c>
    </row>
    <row spans="1:3" r="23">
      <c s="4" r="A23" t="s">
        <v>253</v>
      </c>
    </row>
    <row spans="1:3" r="24">
      <c s="3" r="A24" t="s">
        <v>244</v>
      </c>
    </row>
    <row spans="1:3" r="25">
      <c s="4" r="A25" t="s">
        <v>248</v>
      </c>
      <c s="6" r="B25" t="n">
        <v>457888000</v>
      </c>
      <c s="6" r="C25" t="n">
        <v>248128000</v>
      </c>
    </row>
    <row spans="1:3" r="26">
      <c s="4" r="A26" t="s">
        <v>249</v>
      </c>
      <c s="6" r="B26" t="n">
        <v>0</v>
      </c>
      <c s="6" r="C26" t="n">
        <v>0</v>
      </c>
    </row>
    <row spans="1:3" r="27">
      <c s="4" r="A27" t="s">
        <v>250</v>
      </c>
      <c s="6" r="B27" t="n">
        <v>457888000</v>
      </c>
      <c s="6" r="C27" t="n">
        <v>248128000</v>
      </c>
    </row>
    <row spans="1:3" r="28">
      <c s="3" r="A28" t="s">
        <v>241</v>
      </c>
    </row>
    <row spans="1:3" r="29">
      <c s="4" r="A29" t="s">
        <v>242</v>
      </c>
      <c s="6" r="B29" t="n">
        <v>0</v>
      </c>
      <c s="6" r="C29" t="n">
        <v>0</v>
      </c>
    </row>
    <row spans="1:3" r="30">
      <c s="4" r="A30" t="s">
        <v>254</v>
      </c>
    </row>
    <row spans="1:3" r="31">
      <c s="3" r="A31" t="s">
        <v>244</v>
      </c>
    </row>
    <row spans="1:3" r="32">
      <c s="4" r="A32" t="s">
        <v>245</v>
      </c>
      <c s="6" r="B32" t="n">
        <v>0</v>
      </c>
      <c s="6" r="C32" t="n">
        <v>0</v>
      </c>
    </row>
    <row spans="1:3" r="33">
      <c s="4" r="A33" t="s">
        <v>255</v>
      </c>
    </row>
    <row spans="1:3" r="34">
      <c s="3" r="A34" t="s">
        <v>244</v>
      </c>
    </row>
    <row spans="1:3" r="35">
      <c s="4" r="A35" t="s">
        <v>245</v>
      </c>
      <c s="6" r="B35" t="n">
        <v>0</v>
      </c>
      <c s="6" r="C35" t="n">
        <v>0</v>
      </c>
    </row>
    <row spans="1:3" r="36">
      <c s="4" r="A36" t="s">
        <v>256</v>
      </c>
    </row>
    <row spans="1:3" r="37">
      <c s="3" r="A37" t="s">
        <v>244</v>
      </c>
    </row>
    <row spans="1:3" r="38">
      <c s="4" r="A38" t="s">
        <v>248</v>
      </c>
      <c s="6" r="B38" t="n">
        <v>0</v>
      </c>
      <c s="6" r="C38" t="n">
        <v>0</v>
      </c>
    </row>
    <row spans="1:3" r="39">
      <c s="4" r="A39" t="s">
        <v>249</v>
      </c>
      <c s="6" r="B39" t="n">
        <v>5674000</v>
      </c>
      <c s="6" r="C39" t="n">
        <v>6002000</v>
      </c>
    </row>
    <row spans="1:3" r="40">
      <c s="4" r="A40" t="s">
        <v>250</v>
      </c>
      <c s="6" r="B40" t="n">
        <v>177054000</v>
      </c>
      <c s="6" r="C40" t="n">
        <v>313280000</v>
      </c>
    </row>
    <row spans="1:3" r="41">
      <c s="3" r="A41" t="s">
        <v>241</v>
      </c>
    </row>
    <row spans="1:3" r="42">
      <c s="4" r="A42" t="s">
        <v>242</v>
      </c>
      <c s="6" r="B42" t="n">
        <v>11947000</v>
      </c>
      <c s="6" r="C42" t="n">
        <v>2640000</v>
      </c>
    </row>
    <row spans="1:3" r="43">
      <c s="4" r="A43" t="s">
        <v>257</v>
      </c>
    </row>
    <row spans="1:3" r="44">
      <c s="3" r="A44" t="s">
        <v>244</v>
      </c>
    </row>
    <row spans="1:3" r="45">
      <c s="4" r="A45" t="s">
        <v>245</v>
      </c>
      <c s="6" r="B45" t="n">
        <v>2244000</v>
      </c>
      <c s="6" r="C45" t="n">
        <v>113314000</v>
      </c>
    </row>
    <row spans="1:3" r="46">
      <c s="4" r="A46" t="s">
        <v>258</v>
      </c>
    </row>
    <row spans="1:3" r="47">
      <c s="3" r="A47" t="s">
        <v>244</v>
      </c>
    </row>
    <row spans="1:3" r="48">
      <c s="4" r="A48" t="s">
        <v>245</v>
      </c>
      <c s="6" r="B48" t="n">
        <v>169136000</v>
      </c>
      <c s="6" r="C48" t="n">
        <v>193964000</v>
      </c>
    </row>
    <row spans="1:3" r="49">
      <c s="4" r="A49" t="s">
        <v>259</v>
      </c>
    </row>
    <row spans="1:3" r="50">
      <c s="3" r="A50" t="s">
        <v>244</v>
      </c>
    </row>
    <row spans="1:3" r="51">
      <c s="4" r="A51" t="s">
        <v>250</v>
      </c>
      <c s="7" r="B51" t="n">
        <v>0</v>
      </c>
      <c s="7" r="C51"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505356</v>
      </c>
      <c s="7" r="C4" t="n">
        <v>336754</v>
      </c>
    </row>
    <row spans="1:3" r="5">
      <c s="4" r="A5" t="s">
        <v>61</v>
      </c>
      <c s="6" r="B5" t="n">
        <v>271601</v>
      </c>
      <c s="6" r="C5" t="n">
        <v>167545</v>
      </c>
    </row>
    <row spans="1:3" r="6">
      <c s="4" r="A6" t="s">
        <v>62</v>
      </c>
      <c s="6" r="B6" t="n">
        <v>233755</v>
      </c>
      <c s="6" r="C6" t="n">
        <v>169209</v>
      </c>
    </row>
    <row spans="1:3" r="7">
      <c s="3" r="A7" t="s">
        <v>63</v>
      </c>
    </row>
    <row spans="1:3" r="8">
      <c s="4" r="A8" t="s">
        <v>64</v>
      </c>
      <c s="6" r="B8" t="n">
        <v>72248</v>
      </c>
      <c s="6" r="C8" t="n">
        <v>22426</v>
      </c>
    </row>
    <row spans="1:3" r="9">
      <c s="4" r="A9" t="s">
        <v>65</v>
      </c>
      <c s="6" r="B9" t="n">
        <v>107051</v>
      </c>
      <c s="6" r="C9" t="n">
        <v>43867</v>
      </c>
    </row>
    <row spans="1:3" r="10">
      <c s="4" r="A10" t="s">
        <v>66</v>
      </c>
      <c s="6" r="B10" t="n">
        <v>35702</v>
      </c>
      <c s="6" r="C10" t="n">
        <v>12981</v>
      </c>
    </row>
    <row spans="1:3" r="11">
      <c s="4" r="A11" t="s">
        <v>67</v>
      </c>
      <c s="6" r="B11" t="n">
        <v>215001</v>
      </c>
      <c s="6" r="C11" t="n">
        <v>79274</v>
      </c>
    </row>
    <row spans="1:3" r="12">
      <c s="4" r="A12" t="s">
        <v>68</v>
      </c>
      <c s="6" r="B12" t="n">
        <v>18754</v>
      </c>
      <c s="6" r="C12" t="n">
        <v>89935</v>
      </c>
    </row>
    <row spans="1:3" r="13">
      <c s="4" r="A13" t="s">
        <v>69</v>
      </c>
      <c s="6" r="B13" t="n">
        <v>582</v>
      </c>
      <c s="6" r="C13" t="n">
        <v>-467</v>
      </c>
    </row>
    <row spans="1:3" r="14">
      <c s="4" r="A14" t="s">
        <v>70</v>
      </c>
      <c s="6" r="B14" t="n">
        <v>1568</v>
      </c>
      <c s="6" r="C14" t="n">
        <v>-13077</v>
      </c>
    </row>
    <row spans="1:3" r="15">
      <c s="4" r="A15" t="s">
        <v>71</v>
      </c>
      <c s="6" r="B15" t="n">
        <v>20904</v>
      </c>
      <c s="6" r="C15" t="n">
        <v>76391</v>
      </c>
    </row>
    <row spans="1:3" r="16">
      <c s="4" r="A16" t="s">
        <v>72</v>
      </c>
      <c s="6" r="B16" t="n">
        <v>9869</v>
      </c>
      <c s="6" r="C16" t="n">
        <v>28394</v>
      </c>
    </row>
    <row spans="1:3" r="17">
      <c s="4" r="A17" t="s">
        <v>73</v>
      </c>
      <c s="6" r="B17" t="n">
        <v>11035</v>
      </c>
      <c s="6" r="C17" t="n">
        <v>47997</v>
      </c>
    </row>
    <row spans="1:3" r="18">
      <c s="4" r="A18" t="s">
        <v>74</v>
      </c>
      <c s="6" r="B18" t="n">
        <v>0</v>
      </c>
      <c s="6" r="C18" t="n">
        <v>-1314</v>
      </c>
    </row>
    <row spans="1:3" r="19">
      <c s="4" r="A19" t="s">
        <v>75</v>
      </c>
      <c s="6" r="B19" t="n">
        <v>0</v>
      </c>
      <c s="6" r="C19" t="n">
        <v>-36060</v>
      </c>
    </row>
    <row spans="1:3" r="20">
      <c s="4" r="A20" t="s">
        <v>76</v>
      </c>
      <c s="6" r="B20" t="n">
        <v>11035</v>
      </c>
      <c s="6" r="C20" t="n">
        <v>10623</v>
      </c>
    </row>
    <row spans="1:3" r="21">
      <c s="4" r="A21" t="s">
        <v>77</v>
      </c>
      <c s="6" r="B21" t="n">
        <v>0</v>
      </c>
      <c s="6" r="C21" t="n">
        <v>4992</v>
      </c>
    </row>
    <row spans="1:3" r="22">
      <c s="4" r="A22" t="s">
        <v>78</v>
      </c>
      <c s="7" r="B22" t="n">
        <v>11035</v>
      </c>
      <c s="7" r="C22" t="n">
        <v>15615</v>
      </c>
    </row>
    <row spans="1:3" r="23">
      <c s="3" r="A23" t="s">
        <v>79</v>
      </c>
    </row>
    <row spans="1:3" r="24">
      <c s="4" r="A24" t="s">
        <v>80</v>
      </c>
      <c s="8" r="B24" t="n">
        <v>0.05</v>
      </c>
      <c s="8" r="C24" t="n">
        <v>0.26</v>
      </c>
    </row>
    <row spans="1:3" r="25">
      <c s="4" r="A25" t="s">
        <v>81</v>
      </c>
      <c s="8" r="B25" t="n">
        <v>0.05</v>
      </c>
      <c s="8" r="C25" t="n">
        <v>0.22</v>
      </c>
    </row>
    <row spans="1:3" r="26">
      <c s="3" r="A26" t="s">
        <v>82</v>
      </c>
    </row>
    <row spans="1:3" r="27">
      <c s="4" r="A27" t="s">
        <v>83</v>
      </c>
      <c s="6" r="B27" t="n">
        <v>216043</v>
      </c>
      <c s="6" r="C27" t="n">
        <v>41201</v>
      </c>
    </row>
    <row spans="1:3" r="28">
      <c s="4" r="A28" t="s">
        <v>84</v>
      </c>
      <c s="6" r="B28" t="n">
        <v>242009</v>
      </c>
      <c s="6" r="C28" t="n">
        <v>70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0</v>
      </c>
      <c s="2" r="B1" t="s">
        <v>2</v>
      </c>
      <c s="2" r="C1" t="s">
        <v>25</v>
      </c>
      <c s="2" r="D1" t="s">
        <v>58</v>
      </c>
      <c s="2" r="E1" t="s">
        <v>261</v>
      </c>
    </row>
    <row spans="1:5" r="2">
      <c s="3" r="A2" t="s">
        <v>262</v>
      </c>
    </row>
    <row spans="1:5" r="3">
      <c s="4" r="A3" t="s">
        <v>27</v>
      </c>
      <c s="7" r="B3" t="n">
        <v>722062</v>
      </c>
      <c s="7" r="C3" t="n">
        <v>535846</v>
      </c>
      <c s="7" r="D3" t="n">
        <v>237849</v>
      </c>
      <c s="7" r="E3" t="n">
        <v>195626</v>
      </c>
    </row>
    <row spans="1:5" r="4">
      <c s="4" r="A4" t="s">
        <v>263</v>
      </c>
      <c s="6" r="B4" t="n">
        <v>12</v>
      </c>
      <c s="6" r="C4" t="n">
        <v>4</v>
      </c>
    </row>
    <row spans="1:5" r="5">
      <c s="4" r="A5" t="s">
        <v>264</v>
      </c>
      <c s="6" r="B5" t="n">
        <v>-8</v>
      </c>
      <c s="6" r="C5" t="n">
        <v>-59</v>
      </c>
    </row>
    <row spans="1:5" r="6">
      <c s="4" r="A6" t="s">
        <v>28</v>
      </c>
      <c s="6" r="B6" t="n">
        <v>69652</v>
      </c>
      <c s="6" r="C6" t="n">
        <v>128632</v>
      </c>
    </row>
    <row spans="1:5" r="7">
      <c s="4" r="A7" t="s">
        <v>265</v>
      </c>
      <c s="6" r="B7" t="n">
        <v>791710</v>
      </c>
      <c s="6" r="C7" t="n">
        <v>664533</v>
      </c>
    </row>
    <row spans="1:5" r="8">
      <c s="4" r="A8" t="s">
        <v>266</v>
      </c>
      <c s="6" r="B8" t="n">
        <v>791714</v>
      </c>
      <c s="6" r="C8" t="n">
        <v>664478</v>
      </c>
    </row>
    <row spans="1:5" r="9">
      <c s="4" r="A9" t="s">
        <v>243</v>
      </c>
    </row>
    <row spans="1:5" r="10">
      <c s="3" r="A10" t="s">
        <v>262</v>
      </c>
    </row>
    <row spans="1:5" r="11">
      <c s="4" r="A11" t="s">
        <v>27</v>
      </c>
      <c s="6" r="B11" t="n">
        <v>2244</v>
      </c>
      <c s="6" r="C11" t="n">
        <v>63464</v>
      </c>
    </row>
    <row spans="1:5" r="12">
      <c s="4" r="A12" t="s">
        <v>267</v>
      </c>
      <c s="6" r="B12" t="n">
        <v>2244</v>
      </c>
      <c s="6" r="C12" t="n">
        <v>113315</v>
      </c>
    </row>
    <row spans="1:5" r="13">
      <c s="4" r="A13" t="s">
        <v>263</v>
      </c>
      <c s="6" r="B13" t="n">
        <v>0</v>
      </c>
      <c s="6" r="C13" t="n">
        <v>3</v>
      </c>
    </row>
    <row spans="1:5" r="14">
      <c s="4" r="A14" t="s">
        <v>264</v>
      </c>
      <c s="6" r="B14" t="n">
        <v>0</v>
      </c>
      <c s="6" r="C14" t="n">
        <v>-4</v>
      </c>
    </row>
    <row spans="1:5" r="15">
      <c s="4" r="A15" t="s">
        <v>245</v>
      </c>
      <c s="6" r="B15" t="n">
        <v>2244</v>
      </c>
      <c s="6" r="C15" t="n">
        <v>113314</v>
      </c>
    </row>
    <row spans="1:5" r="16">
      <c s="4" r="A16" t="s">
        <v>28</v>
      </c>
      <c s="6" r="B16" t="n">
        <v>0</v>
      </c>
      <c s="6" r="C16" t="n">
        <v>49850</v>
      </c>
    </row>
    <row spans="1:5" r="17">
      <c s="4" r="A17" t="s">
        <v>246</v>
      </c>
    </row>
    <row spans="1:5" r="18">
      <c s="3" r="A18" t="s">
        <v>262</v>
      </c>
    </row>
    <row spans="1:5" r="19">
      <c s="4" r="A19" t="s">
        <v>27</v>
      </c>
      <c s="6" r="B19" t="n">
        <v>99484</v>
      </c>
      <c s="6" r="C19" t="n">
        <v>115182</v>
      </c>
    </row>
    <row spans="1:5" r="20">
      <c s="4" r="A20" t="s">
        <v>267</v>
      </c>
      <c s="6" r="B20" t="n">
        <v>169132</v>
      </c>
      <c s="6" r="C20" t="n">
        <v>194018</v>
      </c>
    </row>
    <row spans="1:5" r="21">
      <c s="4" r="A21" t="s">
        <v>263</v>
      </c>
      <c s="6" r="B21" t="n">
        <v>12</v>
      </c>
      <c s="6" r="C21" t="n">
        <v>1</v>
      </c>
    </row>
    <row spans="1:5" r="22">
      <c s="4" r="A22" t="s">
        <v>264</v>
      </c>
      <c s="6" r="B22" t="n">
        <v>-8</v>
      </c>
      <c s="6" r="C22" t="n">
        <v>-55</v>
      </c>
    </row>
    <row spans="1:5" r="23">
      <c s="4" r="A23" t="s">
        <v>245</v>
      </c>
      <c s="6" r="B23" t="n">
        <v>169136</v>
      </c>
      <c s="6" r="C23" t="n">
        <v>193964</v>
      </c>
    </row>
    <row spans="1:5" r="24">
      <c s="4" r="A24" t="s">
        <v>28</v>
      </c>
      <c s="6" r="B24" t="n">
        <v>69652</v>
      </c>
      <c s="6" r="C24" t="n">
        <v>78782</v>
      </c>
    </row>
    <row spans="1:5" r="25">
      <c s="4" r="A25" t="s">
        <v>268</v>
      </c>
    </row>
    <row spans="1:5" r="26">
      <c s="3" r="A26" t="s">
        <v>262</v>
      </c>
    </row>
    <row spans="1:5" r="27">
      <c s="4" r="A27" t="s">
        <v>27</v>
      </c>
      <c s="6" r="B27" t="n">
        <v>162446</v>
      </c>
      <c s="6" r="C27" t="n">
        <v>109072</v>
      </c>
    </row>
    <row spans="1:5" r="28">
      <c s="4" r="A28" t="s">
        <v>269</v>
      </c>
    </row>
    <row spans="1:5" r="29">
      <c s="3" r="A29" t="s">
        <v>262</v>
      </c>
    </row>
    <row spans="1:5" r="30">
      <c s="4" r="A30" t="s">
        <v>27</v>
      </c>
      <c s="7" r="B30" t="n">
        <v>457888</v>
      </c>
      <c s="7" r="C30" t="n">
        <v>2481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70</v>
      </c>
      <c s="2" r="B1" t="s">
        <v>1</v>
      </c>
      <c s="2" r="C1" t="s">
        <v>271</v>
      </c>
    </row>
    <row spans="1:3" r="2">
      <c s="2" r="B2" t="s">
        <v>2</v>
      </c>
      <c s="2" r="C2" t="s">
        <v>25</v>
      </c>
    </row>
    <row spans="1:3" r="3">
      <c s="3" r="A3" t="s">
        <v>262</v>
      </c>
    </row>
    <row spans="1:3" r="4">
      <c s="4" r="A4" t="s">
        <v>272</v>
      </c>
      <c s="7" r="B4" t="n">
        <v>0</v>
      </c>
      <c s="7" r="C4"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25</v>
      </c>
    </row>
    <row spans="1:3" r="3">
      <c s="4" r="A3" t="s">
        <v>274</v>
      </c>
    </row>
    <row spans="1:3" r="4">
      <c s="3" r="A4" t="s">
        <v>275</v>
      </c>
    </row>
    <row spans="1:3" r="5">
      <c s="4" r="A5" t="s">
        <v>276</v>
      </c>
      <c s="10" r="B5" t="n">
        <v>98.90000000000001</v>
      </c>
      <c s="10" r="C5" t="n">
        <v>104.8</v>
      </c>
    </row>
    <row spans="1:3" r="6">
      <c s="4" r="A6" t="s">
        <v>277</v>
      </c>
    </row>
    <row spans="1:3" r="7">
      <c s="3" r="A7" t="s">
        <v>275</v>
      </c>
    </row>
    <row spans="1:3" r="8">
      <c s="4" r="A8" t="s">
        <v>278</v>
      </c>
      <c s="6" r="B8" t="n">
        <v>281</v>
      </c>
      <c s="10" r="C8" t="n">
        <v>254.1</v>
      </c>
    </row>
    <row spans="1:3" r="9">
      <c s="4" r="A9" t="s">
        <v>279</v>
      </c>
      <c s="9" r="B9" t="n">
        <v>43.9</v>
      </c>
    </row>
    <row spans="1:3" r="10">
      <c s="4" r="A10" t="s">
        <v>280</v>
      </c>
    </row>
    <row spans="1:3" r="11">
      <c s="3" r="A11" t="s">
        <v>275</v>
      </c>
    </row>
    <row spans="1:3" r="12">
      <c s="4" r="A12" t="s">
        <v>281</v>
      </c>
      <c s="9" r="B12" t="n">
        <v>57.6</v>
      </c>
    </row>
    <row spans="1:3" r="13">
      <c s="4" r="A13" t="s">
        <v>282</v>
      </c>
    </row>
    <row spans="1:3" r="14">
      <c s="3" r="A14" t="s">
        <v>275</v>
      </c>
    </row>
    <row spans="1:3" r="15">
      <c s="4" r="A15" t="s">
        <v>281</v>
      </c>
      <c s="10" r="B15" t="n">
        <v>-5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284</v>
      </c>
    </row>
    <row spans="1:3" r="3">
      <c s="4" r="A3" t="s">
        <v>285</v>
      </c>
      <c s="7" r="B3" t="n">
        <v>11947</v>
      </c>
      <c s="7" r="C3" t="n">
        <v>2640</v>
      </c>
    </row>
    <row spans="1:3" r="4">
      <c s="4" r="A4" t="s">
        <v>286</v>
      </c>
    </row>
    <row spans="1:3" r="5">
      <c s="3" r="A5" t="s">
        <v>284</v>
      </c>
    </row>
    <row spans="1:3" r="6">
      <c s="4" r="A6" t="s">
        <v>287</v>
      </c>
      <c s="6" r="B6" t="n">
        <v>5674</v>
      </c>
      <c s="6" r="C6" t="n">
        <v>6002</v>
      </c>
    </row>
    <row spans="1:3" r="7">
      <c s="4" r="A7" t="s">
        <v>285</v>
      </c>
      <c s="6" r="B7" t="n">
        <v>11947</v>
      </c>
      <c s="6" r="C7" t="n">
        <v>2640</v>
      </c>
    </row>
    <row spans="1:3" r="8">
      <c s="4" r="A8" t="s">
        <v>288</v>
      </c>
    </row>
    <row spans="1:3" r="9">
      <c s="3" r="A9" t="s">
        <v>284</v>
      </c>
    </row>
    <row spans="1:3" r="10">
      <c s="4" r="A10" t="s">
        <v>287</v>
      </c>
      <c s="6" r="B10" t="n">
        <v>4958</v>
      </c>
      <c s="6" r="C10" t="n">
        <v>3116</v>
      </c>
    </row>
    <row spans="1:3" r="11">
      <c s="4" r="A11" t="s">
        <v>285</v>
      </c>
      <c s="6" r="B11" t="n">
        <v>0</v>
      </c>
      <c s="6" r="C11" t="n">
        <v>0</v>
      </c>
    </row>
    <row spans="1:3" r="12">
      <c s="4" r="A12" t="s">
        <v>289</v>
      </c>
    </row>
    <row spans="1:3" r="13">
      <c s="3" r="A13" t="s">
        <v>284</v>
      </c>
    </row>
    <row spans="1:3" r="14">
      <c s="4" r="A14" t="s">
        <v>287</v>
      </c>
      <c s="6" r="B14" t="n">
        <v>0</v>
      </c>
      <c s="6" r="C14" t="n">
        <v>0</v>
      </c>
    </row>
    <row spans="1:3" r="15">
      <c s="4" r="A15" t="s">
        <v>285</v>
      </c>
      <c s="6" r="B15" t="n">
        <v>7496</v>
      </c>
      <c s="6" r="C15" t="n">
        <v>1327</v>
      </c>
    </row>
    <row spans="1:3" r="16">
      <c s="4" r="A16" t="s">
        <v>290</v>
      </c>
    </row>
    <row spans="1:3" r="17">
      <c s="3" r="A17" t="s">
        <v>284</v>
      </c>
    </row>
    <row spans="1:3" r="18">
      <c s="4" r="A18" t="s">
        <v>287</v>
      </c>
      <c s="6" r="B18" t="n">
        <v>716</v>
      </c>
      <c s="6" r="C18" t="n">
        <v>2886</v>
      </c>
    </row>
    <row spans="1:3" r="19">
      <c s="4" r="A19" t="s">
        <v>285</v>
      </c>
      <c s="6" r="B19" t="n">
        <v>0</v>
      </c>
      <c s="6" r="C19" t="n">
        <v>0</v>
      </c>
    </row>
    <row spans="1:3" r="20">
      <c s="4" r="A20" t="s">
        <v>291</v>
      </c>
    </row>
    <row spans="1:3" r="21">
      <c s="3" r="A21" t="s">
        <v>284</v>
      </c>
    </row>
    <row spans="1:3" r="22">
      <c s="4" r="A22" t="s">
        <v>287</v>
      </c>
      <c s="6" r="B22" t="n">
        <v>0</v>
      </c>
      <c s="6" r="C22" t="n">
        <v>0</v>
      </c>
    </row>
    <row spans="1:3" r="23">
      <c s="4" r="A23" t="s">
        <v>285</v>
      </c>
      <c s="7" r="B23" t="n">
        <v>4451</v>
      </c>
      <c s="7" r="C23" t="n">
        <v>1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58</v>
      </c>
    </row>
    <row spans="1:3" r="3">
      <c s="4" r="A3" t="s">
        <v>293</v>
      </c>
    </row>
    <row spans="1:3" r="4">
      <c s="3" r="A4" t="s">
        <v>294</v>
      </c>
    </row>
    <row spans="1:3" r="5">
      <c s="4" r="A5" t="s">
        <v>295</v>
      </c>
      <c s="7" r="B5" t="n">
        <v>-4248</v>
      </c>
      <c s="7" r="C5" t="n">
        <v>0</v>
      </c>
    </row>
    <row spans="1:3" r="6">
      <c s="4" r="A6" t="s">
        <v>296</v>
      </c>
    </row>
    <row spans="1:3" r="7">
      <c s="3" r="A7" t="s">
        <v>294</v>
      </c>
    </row>
    <row spans="1:3" r="8">
      <c s="4" r="A8" t="s">
        <v>297</v>
      </c>
      <c s="6" r="B8" t="n">
        <v>-169</v>
      </c>
      <c s="6" r="C8" t="n">
        <v>0</v>
      </c>
    </row>
    <row spans="1:3" r="9">
      <c s="4" r="A9" t="s">
        <v>298</v>
      </c>
    </row>
    <row spans="1:3" r="10">
      <c s="3" r="A10" t="s">
        <v>294</v>
      </c>
    </row>
    <row spans="1:3" r="11">
      <c s="4" r="A11" t="s">
        <v>297</v>
      </c>
      <c s="6" r="B11" t="n">
        <v>1015</v>
      </c>
      <c s="6" r="C11" t="n">
        <v>0</v>
      </c>
    </row>
    <row spans="1:3" r="12">
      <c s="4" r="A12" t="s">
        <v>299</v>
      </c>
    </row>
    <row spans="1:3" r="13">
      <c s="3" r="A13" t="s">
        <v>294</v>
      </c>
    </row>
    <row spans="1:3" r="14">
      <c s="4" r="A14" t="s">
        <v>300</v>
      </c>
      <c s="6" r="B14" t="n">
        <v>-90</v>
      </c>
      <c s="6" r="C14" t="n">
        <v>0</v>
      </c>
    </row>
    <row spans="1:3" r="15">
      <c s="4" r="A15" t="s">
        <v>301</v>
      </c>
    </row>
    <row spans="1:3" r="16">
      <c s="3" r="A16" t="s">
        <v>294</v>
      </c>
    </row>
    <row spans="1:3" r="17">
      <c s="4" r="A17" t="s">
        <v>302</v>
      </c>
      <c s="7" r="B17" t="n">
        <v>-1437</v>
      </c>
      <c s="7" r="C17" t="n">
        <v>20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3" r="A2" t="s">
        <v>304</v>
      </c>
    </row>
    <row spans="1:3" r="3">
      <c s="4" r="A3" t="s">
        <v>285</v>
      </c>
      <c s="7" r="B3" t="n">
        <v>11947</v>
      </c>
      <c s="7" r="C3" t="n">
        <v>2640</v>
      </c>
    </row>
    <row spans="1:3" r="4">
      <c s="4" r="A4" t="s">
        <v>305</v>
      </c>
      <c s="6" r="B4" t="n">
        <v>0</v>
      </c>
      <c s="6" r="C4" t="n">
        <v>0</v>
      </c>
    </row>
    <row spans="1:3" r="5">
      <c s="4" r="A5" t="s">
        <v>242</v>
      </c>
      <c s="6" r="B5" t="n">
        <v>11947</v>
      </c>
      <c s="6" r="C5" t="n">
        <v>2640</v>
      </c>
    </row>
    <row spans="1:3" r="6">
      <c s="4" r="A6" t="s">
        <v>306</v>
      </c>
      <c s="6" r="B6" t="n">
        <v>576</v>
      </c>
      <c s="6" r="C6" t="n">
        <v>150</v>
      </c>
    </row>
    <row spans="1:3" r="7">
      <c s="4" r="A7" t="s">
        <v>307</v>
      </c>
      <c s="6" r="B7" t="n">
        <v>0</v>
      </c>
      <c s="6" r="C7" t="n">
        <v>0</v>
      </c>
    </row>
    <row spans="1:3" r="8">
      <c s="4" r="A8" t="s">
        <v>308</v>
      </c>
      <c s="6" r="B8" t="n">
        <v>11371</v>
      </c>
      <c s="6" r="C8" t="n">
        <v>2490</v>
      </c>
    </row>
    <row spans="1:3" r="9">
      <c s="4" r="A9" t="s">
        <v>286</v>
      </c>
    </row>
    <row spans="1:3" r="10">
      <c s="3" r="A10" t="s">
        <v>304</v>
      </c>
    </row>
    <row spans="1:3" r="11">
      <c s="4" r="A11" t="s">
        <v>285</v>
      </c>
      <c s="6" r="B11" t="n">
        <v>11947</v>
      </c>
      <c s="6" r="C11" t="n">
        <v>2640</v>
      </c>
    </row>
    <row spans="1:3" r="12">
      <c s="3" r="A12" t="s">
        <v>309</v>
      </c>
    </row>
    <row spans="1:3" r="13">
      <c s="4" r="A13" t="s">
        <v>310</v>
      </c>
      <c s="6" r="B13" t="n">
        <v>5674</v>
      </c>
      <c s="6" r="C13" t="n">
        <v>6002</v>
      </c>
    </row>
    <row spans="1:3" r="14">
      <c s="4" r="A14" t="s">
        <v>305</v>
      </c>
      <c s="6" r="B14" t="n">
        <v>0</v>
      </c>
      <c s="6" r="C14" t="n">
        <v>0</v>
      </c>
    </row>
    <row spans="1:3" r="15">
      <c s="4" r="A15" t="s">
        <v>311</v>
      </c>
      <c s="6" r="B15" t="n">
        <v>5674</v>
      </c>
      <c s="6" r="C15" t="n">
        <v>6002</v>
      </c>
    </row>
    <row spans="1:3" r="16">
      <c s="4" r="A16" t="s">
        <v>306</v>
      </c>
      <c s="6" r="B16" t="n">
        <v>576</v>
      </c>
      <c s="6" r="C16" t="n">
        <v>150</v>
      </c>
    </row>
    <row spans="1:3" r="17">
      <c s="4" r="A17" t="s">
        <v>312</v>
      </c>
      <c s="6" r="B17" t="n">
        <v>0</v>
      </c>
      <c s="6" r="C17" t="n">
        <v>0</v>
      </c>
    </row>
    <row spans="1:3" r="18">
      <c s="4" r="A18" t="s">
        <v>308</v>
      </c>
      <c s="7" r="B18" t="n">
        <v>5098</v>
      </c>
      <c s="7" r="C18" t="n">
        <v>58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5</v>
      </c>
    </row>
    <row spans="1:3" r="2">
      <c s="3" r="A2" t="s">
        <v>314</v>
      </c>
    </row>
    <row spans="1:3" r="3">
      <c s="4" r="A3" t="s">
        <v>242</v>
      </c>
      <c s="7" r="B3" t="n">
        <v>11947</v>
      </c>
      <c s="7" r="C3" t="n">
        <v>2640</v>
      </c>
    </row>
    <row spans="1:3" r="4">
      <c s="4" r="A4" t="s">
        <v>305</v>
      </c>
      <c s="6" r="B4" t="n">
        <v>0</v>
      </c>
      <c s="7" r="C4" t="n">
        <v>0</v>
      </c>
    </row>
    <row spans="1:3" r="5">
      <c s="4" r="A5" t="s">
        <v>315</v>
      </c>
    </row>
    <row spans="1:3" r="6">
      <c s="3" r="A6" t="s">
        <v>314</v>
      </c>
    </row>
    <row spans="1:3" r="7">
      <c s="4" r="A7" t="s">
        <v>305</v>
      </c>
      <c s="6" r="B7" t="n">
        <v>-2000</v>
      </c>
    </row>
    <row spans="1:3" r="8">
      <c s="4" r="A8" t="s">
        <v>249</v>
      </c>
      <c s="6" r="B8" t="n">
        <v>2000</v>
      </c>
    </row>
    <row spans="1:3" r="9">
      <c s="4" r="A9" t="s">
        <v>242</v>
      </c>
      <c s="6" r="B9" t="n">
        <v>2000</v>
      </c>
    </row>
    <row spans="1:3" r="10">
      <c s="4" r="A10" t="s">
        <v>305</v>
      </c>
      <c s="7" r="B10" t="n">
        <v>-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58</v>
      </c>
    </row>
    <row spans="1:3" r="3">
      <c s="3" r="A3" t="s">
        <v>317</v>
      </c>
    </row>
    <row spans="1:3" r="4">
      <c s="4" r="A4" t="s">
        <v>318</v>
      </c>
      <c s="7" r="B4" t="n">
        <v>74045</v>
      </c>
      <c s="7" r="C4" t="n">
        <v>26559</v>
      </c>
    </row>
    <row spans="1:3" r="5">
      <c s="4" r="A5" t="s">
        <v>319</v>
      </c>
      <c s="6" r="B5" t="n">
        <v>34215</v>
      </c>
      <c s="6" r="C5" t="n">
        <v>20493</v>
      </c>
    </row>
    <row spans="1:3" r="6">
      <c s="4" r="A6" t="s">
        <v>320</v>
      </c>
      <c s="6" r="B6" t="n">
        <v>-52385</v>
      </c>
      <c s="6" r="C6" t="n">
        <v>-20690</v>
      </c>
    </row>
    <row spans="1:3" r="7">
      <c s="4" r="A7" t="s">
        <v>321</v>
      </c>
      <c s="7" r="B7" t="n">
        <v>55875</v>
      </c>
      <c s="7" r="C7" t="n">
        <v>26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5</v>
      </c>
    </row>
    <row spans="1:3" r="2">
      <c s="3" r="A2" t="s">
        <v>139</v>
      </c>
    </row>
    <row spans="1:3" r="3">
      <c s="4" r="A3" t="s">
        <v>323</v>
      </c>
      <c s="7" r="B3" t="n">
        <v>2961</v>
      </c>
      <c s="7" r="C3" t="n">
        <v>5359</v>
      </c>
    </row>
    <row spans="1:3" r="4">
      <c s="4" r="A4" t="s">
        <v>324</v>
      </c>
      <c s="6" r="B4" t="n">
        <v>209131</v>
      </c>
      <c s="6" r="C4" t="n">
        <v>172787</v>
      </c>
    </row>
    <row spans="1:3" r="5">
      <c s="4" r="A5" t="s">
        <v>325</v>
      </c>
      <c s="7" r="B5" t="n">
        <v>212092</v>
      </c>
      <c s="7" r="C5" t="n">
        <v>1781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3" r="A2" t="s">
        <v>139</v>
      </c>
    </row>
    <row spans="1:3" r="3">
      <c s="4" r="A3" t="s">
        <v>327</v>
      </c>
      <c s="7" r="B3" t="n">
        <v>23365</v>
      </c>
      <c s="7" r="C3" t="n">
        <v>11889</v>
      </c>
    </row>
    <row spans="1:3" r="4">
      <c s="4" r="A4" t="s">
        <v>328</v>
      </c>
      <c s="6" r="B4" t="n">
        <v>13196</v>
      </c>
      <c s="6" r="C4" t="n">
        <v>9990</v>
      </c>
    </row>
    <row spans="1:3" r="5">
      <c s="4" r="A5" t="s">
        <v>249</v>
      </c>
      <c s="6" r="B5" t="n">
        <v>5674</v>
      </c>
      <c s="6" r="C5" t="n">
        <v>6002</v>
      </c>
    </row>
    <row spans="1:3" r="6">
      <c s="4" r="A6" t="s">
        <v>31</v>
      </c>
      <c s="6" r="B6" t="n">
        <v>17771</v>
      </c>
      <c s="6" r="C6" t="n">
        <v>15649</v>
      </c>
    </row>
    <row spans="1:3" r="7">
      <c s="4" r="A7" t="s">
        <v>329</v>
      </c>
      <c s="7" r="B7" t="n">
        <v>60006</v>
      </c>
      <c s="7" r="C7" t="n">
        <v>435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58</v>
      </c>
    </row>
    <row spans="1:3" r="3">
      <c s="3" r="A3" t="s">
        <v>86</v>
      </c>
    </row>
    <row spans="1:3" r="4">
      <c s="4" r="A4" t="s">
        <v>73</v>
      </c>
      <c s="7" r="B4" t="n">
        <v>11035</v>
      </c>
      <c s="7" r="C4" t="n">
        <v>47997</v>
      </c>
    </row>
    <row spans="1:3" r="5">
      <c s="3" r="A5" t="s">
        <v>87</v>
      </c>
    </row>
    <row spans="1:3" r="6">
      <c s="4" r="A6" t="s">
        <v>88</v>
      </c>
      <c s="6" r="B6" t="n">
        <v>-2533</v>
      </c>
      <c s="6" r="C6" t="n">
        <v>0</v>
      </c>
    </row>
    <row spans="1:3" r="7">
      <c s="4" r="A7" t="s">
        <v>89</v>
      </c>
      <c s="6" r="B7" t="n">
        <v>-1571</v>
      </c>
      <c s="6" r="C7" t="n">
        <v>0</v>
      </c>
    </row>
    <row spans="1:3" r="8">
      <c s="4" r="A8" t="s">
        <v>90</v>
      </c>
      <c s="6" r="B8" t="n">
        <v>-4104</v>
      </c>
      <c s="6" r="C8" t="n">
        <v>0</v>
      </c>
    </row>
    <row spans="1:3" r="9">
      <c s="4" r="A9" t="s">
        <v>91</v>
      </c>
      <c s="6" r="B9" t="n">
        <v>-72</v>
      </c>
      <c s="6" r="C9" t="n">
        <v>44</v>
      </c>
    </row>
    <row spans="1:3" r="10">
      <c s="4" r="A10" t="s">
        <v>92</v>
      </c>
      <c s="6" r="B10" t="n">
        <v>59</v>
      </c>
      <c s="6" r="C10" t="n">
        <v>0</v>
      </c>
    </row>
    <row spans="1:3" r="11">
      <c s="4" r="A11" t="s">
        <v>93</v>
      </c>
      <c s="7" r="B11" t="n">
        <v>6918</v>
      </c>
      <c s="7" r="C11" t="n">
        <v>48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5</v>
      </c>
    </row>
    <row spans="1:3" r="2">
      <c s="3" r="A2" t="s">
        <v>331</v>
      </c>
    </row>
    <row spans="1:3" r="3">
      <c s="4" r="A3" t="s">
        <v>332</v>
      </c>
      <c s="7" r="B3" t="n">
        <v>85258</v>
      </c>
      <c s="7" r="C3" t="n">
        <v>72083</v>
      </c>
    </row>
    <row spans="1:3" r="4">
      <c s="4" r="A4" t="s">
        <v>333</v>
      </c>
      <c s="6" r="B4" t="n">
        <v>-33679</v>
      </c>
      <c s="6" r="C4" t="n">
        <v>-27582</v>
      </c>
    </row>
    <row spans="1:3" r="5">
      <c s="4" r="A5" t="s">
        <v>33</v>
      </c>
      <c s="6" r="B5" t="n">
        <v>51579</v>
      </c>
      <c s="6" r="C5" t="n">
        <v>44501</v>
      </c>
    </row>
    <row spans="1:3" r="6">
      <c s="4" r="A6" t="s">
        <v>334</v>
      </c>
    </row>
    <row spans="1:3" r="7">
      <c s="3" r="A7" t="s">
        <v>331</v>
      </c>
    </row>
    <row spans="1:3" r="8">
      <c s="4" r="A8" t="s">
        <v>332</v>
      </c>
      <c s="6" r="B8" t="n">
        <v>61470</v>
      </c>
      <c s="6" r="C8" t="n">
        <v>53092</v>
      </c>
    </row>
    <row spans="1:3" r="9">
      <c s="4" r="A9" t="s">
        <v>335</v>
      </c>
    </row>
    <row spans="1:3" r="10">
      <c s="3" r="A10" t="s">
        <v>331</v>
      </c>
    </row>
    <row spans="1:3" r="11">
      <c s="4" r="A11" t="s">
        <v>332</v>
      </c>
      <c s="6" r="B11" t="n">
        <v>7211</v>
      </c>
      <c s="6" r="C11" t="n">
        <v>6809</v>
      </c>
    </row>
    <row spans="1:3" r="12">
      <c s="4" r="A12" t="s">
        <v>336</v>
      </c>
    </row>
    <row spans="1:3" r="13">
      <c s="3" r="A13" t="s">
        <v>331</v>
      </c>
    </row>
    <row spans="1:3" r="14">
      <c s="4" r="A14" t="s">
        <v>332</v>
      </c>
      <c s="6" r="B14" t="n">
        <v>4490</v>
      </c>
      <c s="6" r="C14" t="n">
        <v>3794</v>
      </c>
    </row>
    <row spans="1:3" r="15">
      <c s="4" r="A15" t="s">
        <v>337</v>
      </c>
    </row>
    <row spans="1:3" r="16">
      <c s="3" r="A16" t="s">
        <v>331</v>
      </c>
    </row>
    <row spans="1:3" r="17">
      <c s="4" r="A17" t="s">
        <v>332</v>
      </c>
      <c s="7" r="B17" t="n">
        <v>12087</v>
      </c>
      <c s="7" r="C17" t="n">
        <v>8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38</v>
      </c>
      <c s="2" r="B1" t="s">
        <v>2</v>
      </c>
      <c s="2" r="C1" t="s">
        <v>25</v>
      </c>
    </row>
    <row spans="1:3" r="2">
      <c s="3" r="A2" t="s">
        <v>339</v>
      </c>
    </row>
    <row spans="1:3" r="3">
      <c s="4" r="A3" t="s">
        <v>34</v>
      </c>
      <c s="7" r="B3" t="n">
        <v>22157</v>
      </c>
      <c s="7" r="C3" t="n">
        <v>221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340</v>
      </c>
      <c s="2" r="B1" t="s">
        <v>1</v>
      </c>
    </row>
    <row spans="1:4" r="2">
      <c s="2" r="B2" t="s">
        <v>2</v>
      </c>
      <c s="2" r="C2" t="s">
        <v>58</v>
      </c>
      <c s="2" r="D2" t="s">
        <v>25</v>
      </c>
    </row>
    <row spans="1:4" r="3">
      <c s="3" r="A3" t="s">
        <v>341</v>
      </c>
    </row>
    <row spans="1:4" r="4">
      <c s="4" r="A4" t="s">
        <v>342</v>
      </c>
      <c s="7" r="B4" t="n">
        <v>13918</v>
      </c>
      <c s="7" r="D4" t="n">
        <v>13918</v>
      </c>
    </row>
    <row spans="1:4" r="5">
      <c s="4" r="A5" t="s">
        <v>343</v>
      </c>
      <c s="6" r="B5" t="n">
        <v>-2235</v>
      </c>
      <c s="6" r="D5" t="n">
        <v>-1702</v>
      </c>
    </row>
    <row spans="1:4" r="6">
      <c s="4" r="A6" t="s">
        <v>344</v>
      </c>
      <c s="6" r="B6" t="n">
        <v>11683</v>
      </c>
      <c s="6" r="D6" t="n">
        <v>12216</v>
      </c>
    </row>
    <row spans="1:4" r="7">
      <c s="4" r="A7" t="s">
        <v>103</v>
      </c>
      <c s="6" r="B7" t="n">
        <v>533</v>
      </c>
      <c s="7" r="C7" t="n">
        <v>106</v>
      </c>
    </row>
    <row spans="1:4" r="8">
      <c s="4" r="A8" t="s">
        <v>345</v>
      </c>
    </row>
    <row spans="1:4" r="9">
      <c s="3" r="A9" t="s">
        <v>341</v>
      </c>
    </row>
    <row spans="1:4" r="10">
      <c s="4" r="A10" t="s">
        <v>342</v>
      </c>
      <c s="6" r="B10" t="n">
        <v>12640</v>
      </c>
      <c s="6" r="D10" t="n">
        <v>12640</v>
      </c>
    </row>
    <row spans="1:4" r="11">
      <c s="4" r="A11" t="s">
        <v>343</v>
      </c>
      <c s="6" r="B11" t="n">
        <v>-1893</v>
      </c>
      <c s="6" r="D11" t="n">
        <v>-1442</v>
      </c>
    </row>
    <row spans="1:4" r="12">
      <c s="4" r="A12" t="s">
        <v>344</v>
      </c>
      <c s="7" r="B12" t="n">
        <v>10747</v>
      </c>
      <c s="6" r="D12" t="n">
        <v>11198</v>
      </c>
    </row>
    <row spans="1:4" r="13">
      <c s="4" r="A13" t="s">
        <v>346</v>
      </c>
      <c s="4" r="B13" t="s">
        <v>347</v>
      </c>
    </row>
    <row spans="1:4" r="14">
      <c s="4" r="A14" t="s">
        <v>348</v>
      </c>
    </row>
    <row spans="1:4" r="15">
      <c s="3" r="A15" t="s">
        <v>341</v>
      </c>
    </row>
    <row spans="1:4" r="16">
      <c s="4" r="A16" t="s">
        <v>342</v>
      </c>
      <c s="7" r="B16" t="n">
        <v>1278</v>
      </c>
      <c s="6" r="D16" t="n">
        <v>1278</v>
      </c>
    </row>
    <row spans="1:4" r="17">
      <c s="4" r="A17" t="s">
        <v>343</v>
      </c>
      <c s="6" r="B17" t="n">
        <v>-342</v>
      </c>
      <c s="6" r="D17" t="n">
        <v>-260</v>
      </c>
    </row>
    <row spans="1:4" r="18">
      <c s="4" r="A18" t="s">
        <v>344</v>
      </c>
      <c s="7" r="B18" t="n">
        <v>936</v>
      </c>
      <c s="7" r="D18" t="n">
        <v>1018</v>
      </c>
    </row>
    <row spans="1:4" r="19">
      <c s="4" r="A19" t="s">
        <v>346</v>
      </c>
      <c s="4" r="B19"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5</v>
      </c>
    </row>
    <row spans="1:3" r="2">
      <c s="3" r="A2" t="s">
        <v>341</v>
      </c>
    </row>
    <row spans="1:3" r="3">
      <c s="11" r="A3" t="n">
        <v>2016</v>
      </c>
      <c s="7" r="B3" t="n">
        <v>1554</v>
      </c>
    </row>
    <row spans="1:3" r="4">
      <c s="6" r="A4" t="n">
        <v>2017</v>
      </c>
      <c s="6" r="B4" t="n">
        <v>2036</v>
      </c>
    </row>
    <row spans="1:3" r="5">
      <c s="6" r="A5" t="n">
        <v>2018</v>
      </c>
      <c s="6" r="B5" t="n">
        <v>2036</v>
      </c>
    </row>
    <row spans="1:3" r="6">
      <c s="6" r="A6" t="n">
        <v>2019</v>
      </c>
      <c s="6" r="B6" t="n">
        <v>2036</v>
      </c>
    </row>
    <row spans="1:3" r="7">
      <c s="6" r="A7" t="n">
        <v>2020</v>
      </c>
      <c s="6" r="B7" t="n">
        <v>1853</v>
      </c>
    </row>
    <row spans="1:3" r="8">
      <c s="4" r="A8" t="s">
        <v>351</v>
      </c>
      <c s="6" r="B8" t="n">
        <v>2168</v>
      </c>
    </row>
    <row spans="1:3" r="9">
      <c s="4" r="A9" t="s">
        <v>344</v>
      </c>
      <c s="6" r="B9" t="n">
        <v>11683</v>
      </c>
      <c s="7" r="C9" t="n">
        <v>12216</v>
      </c>
    </row>
    <row spans="1:3" r="10">
      <c s="4" r="A10" t="s">
        <v>352</v>
      </c>
    </row>
    <row spans="1:3" r="11">
      <c s="3" r="A11" t="s">
        <v>341</v>
      </c>
    </row>
    <row spans="1:3" r="12">
      <c s="11" r="A12" t="n">
        <v>2016</v>
      </c>
      <c s="6" r="B12" t="n">
        <v>1355</v>
      </c>
    </row>
    <row spans="1:3" r="13">
      <c s="6" r="A13" t="n">
        <v>2017</v>
      </c>
      <c s="6" r="B13" t="n">
        <v>1806</v>
      </c>
    </row>
    <row spans="1:3" r="14">
      <c s="6" r="A14" t="n">
        <v>2018</v>
      </c>
      <c s="6" r="B14" t="n">
        <v>1806</v>
      </c>
    </row>
    <row spans="1:3" r="15">
      <c s="6" r="A15" t="n">
        <v>2019</v>
      </c>
      <c s="6" r="B15" t="n">
        <v>1806</v>
      </c>
    </row>
    <row spans="1:3" r="16">
      <c s="6" r="A16" t="n">
        <v>2020</v>
      </c>
      <c s="6" r="B16" t="n">
        <v>1806</v>
      </c>
    </row>
    <row spans="1:3" r="17">
      <c s="4" r="A17" t="s">
        <v>351</v>
      </c>
      <c s="6" r="B17" t="n">
        <v>2168</v>
      </c>
    </row>
    <row spans="1:3" r="18">
      <c s="4" r="A18" t="s">
        <v>344</v>
      </c>
      <c s="6" r="B18" t="n">
        <v>10747</v>
      </c>
    </row>
    <row spans="1:3" r="19">
      <c s="4" r="A19" t="s">
        <v>353</v>
      </c>
    </row>
    <row spans="1:3" r="20">
      <c s="3" r="A20" t="s">
        <v>341</v>
      </c>
    </row>
    <row spans="1:3" r="21">
      <c s="11" r="A21" t="n">
        <v>2016</v>
      </c>
      <c s="6" r="B21" t="n">
        <v>199</v>
      </c>
    </row>
    <row spans="1:3" r="22">
      <c s="6" r="A22" t="n">
        <v>2017</v>
      </c>
      <c s="6" r="B22" t="n">
        <v>230</v>
      </c>
    </row>
    <row spans="1:3" r="23">
      <c s="6" r="A23" t="n">
        <v>2018</v>
      </c>
      <c s="6" r="B23" t="n">
        <v>230</v>
      </c>
    </row>
    <row spans="1:3" r="24">
      <c s="6" r="A24" t="n">
        <v>2019</v>
      </c>
      <c s="6" r="B24" t="n">
        <v>230</v>
      </c>
    </row>
    <row spans="1:3" r="25">
      <c s="6" r="A25" t="n">
        <v>2020</v>
      </c>
      <c s="6" r="B25" t="n">
        <v>47</v>
      </c>
    </row>
    <row spans="1:3" r="26">
      <c s="4" r="A26" t="s">
        <v>351</v>
      </c>
      <c s="6" r="B26" t="n">
        <v>0</v>
      </c>
    </row>
    <row spans="1:3" r="27">
      <c s="4" r="A27" t="s">
        <v>344</v>
      </c>
      <c s="7" r="B27" t="n">
        <v>9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139</v>
      </c>
    </row>
    <row spans="1:3" r="3">
      <c s="4" r="A3" t="s">
        <v>355</v>
      </c>
      <c s="7" r="B3" t="n">
        <v>50669</v>
      </c>
      <c s="7" r="C3" t="n">
        <v>40212</v>
      </c>
    </row>
    <row spans="1:3" r="4">
      <c s="4" r="A4" t="s">
        <v>356</v>
      </c>
      <c s="6" r="B4" t="n">
        <v>28026</v>
      </c>
      <c s="6" r="C4" t="n">
        <v>33389</v>
      </c>
    </row>
    <row spans="1:3" r="5">
      <c s="4" r="A5" t="s">
        <v>357</v>
      </c>
      <c s="6" r="B5" t="n">
        <v>25961</v>
      </c>
      <c s="6" r="C5" t="n">
        <v>4292</v>
      </c>
    </row>
    <row spans="1:3" r="6">
      <c s="4" r="A6" t="s">
        <v>358</v>
      </c>
      <c s="6" r="B6" t="n">
        <v>24600</v>
      </c>
      <c s="6" r="C6" t="n">
        <v>0</v>
      </c>
    </row>
    <row spans="1:3" r="7">
      <c s="4" r="A7" t="s">
        <v>359</v>
      </c>
      <c s="6" r="B7" t="n">
        <v>22630</v>
      </c>
      <c s="6" r="C7" t="n">
        <v>27394</v>
      </c>
    </row>
    <row spans="1:3" r="8">
      <c s="4" r="A8" t="s">
        <v>360</v>
      </c>
      <c s="6" r="B8" t="n">
        <v>16606</v>
      </c>
      <c s="6" r="C8" t="n">
        <v>29077</v>
      </c>
    </row>
    <row spans="1:3" r="9">
      <c s="4" r="A9" t="s">
        <v>361</v>
      </c>
      <c s="6" r="B9" t="n">
        <v>16566</v>
      </c>
      <c s="6" r="C9" t="n">
        <v>24324</v>
      </c>
    </row>
    <row spans="1:3" r="10">
      <c s="4" r="A10" t="s">
        <v>362</v>
      </c>
      <c s="6" r="B10" t="n">
        <v>13212</v>
      </c>
      <c s="6" r="C10" t="n">
        <v>10723</v>
      </c>
    </row>
    <row spans="1:3" r="11">
      <c s="4" r="A11" t="s">
        <v>242</v>
      </c>
      <c s="6" r="B11" t="n">
        <v>11947</v>
      </c>
      <c s="6" r="C11" t="n">
        <v>2640</v>
      </c>
    </row>
    <row spans="1:3" r="12">
      <c s="4" r="A12" t="s">
        <v>363</v>
      </c>
      <c s="6" r="B12" t="n">
        <v>7074</v>
      </c>
      <c s="6" r="C12" t="n">
        <v>8349</v>
      </c>
    </row>
    <row spans="1:3" r="13">
      <c s="4" r="A13" t="s">
        <v>364</v>
      </c>
      <c s="6" r="B13" t="n">
        <v>2860</v>
      </c>
      <c s="6" r="C13" t="n">
        <v>3138</v>
      </c>
    </row>
    <row spans="1:3" r="14">
      <c s="4" r="A14" t="s">
        <v>365</v>
      </c>
      <c s="6" r="B14" t="n">
        <v>1785</v>
      </c>
      <c s="6" r="C14" t="n">
        <v>2062</v>
      </c>
    </row>
    <row spans="1:3" r="15">
      <c s="4" r="A15" t="s">
        <v>108</v>
      </c>
      <c s="6" r="B15" t="n">
        <v>10491</v>
      </c>
      <c s="6" r="C15" t="n">
        <v>9377</v>
      </c>
    </row>
    <row spans="1:3" r="16">
      <c s="4" r="A16" t="s">
        <v>41</v>
      </c>
      <c s="7" r="B16" t="n">
        <v>232427</v>
      </c>
      <c s="7" r="C16" t="n">
        <v>1949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6</v>
      </c>
      <c s="2" r="B1" t="s">
        <v>1</v>
      </c>
    </row>
    <row spans="1:3" r="2">
      <c s="2" r="B2" t="s">
        <v>2</v>
      </c>
      <c s="2" r="C2" t="s">
        <v>58</v>
      </c>
    </row>
    <row spans="1:3" r="3">
      <c s="3" r="A3" t="s">
        <v>367</v>
      </c>
    </row>
    <row spans="1:3" r="4">
      <c s="4" r="A4" t="s">
        <v>318</v>
      </c>
      <c s="7" r="B4" t="n">
        <v>40212</v>
      </c>
      <c s="7" r="C4" t="n">
        <v>20098</v>
      </c>
    </row>
    <row spans="1:3" r="5">
      <c s="4" r="A5" t="s">
        <v>368</v>
      </c>
      <c s="6" r="B5" t="n">
        <v>27544</v>
      </c>
      <c s="6" r="C5" t="n">
        <v>7497</v>
      </c>
    </row>
    <row spans="1:3" r="6">
      <c s="4" r="A6" t="s">
        <v>369</v>
      </c>
      <c s="6" r="B6" t="n">
        <v>-17087</v>
      </c>
      <c s="6" r="C6" t="n">
        <v>-4344</v>
      </c>
    </row>
    <row spans="1:3" r="7">
      <c s="4" r="A7" t="s">
        <v>321</v>
      </c>
      <c s="7" r="B7" t="n">
        <v>50669</v>
      </c>
      <c s="7" r="C7" t="n">
        <v>232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0</v>
      </c>
      <c s="2" r="B1" t="s">
        <v>1</v>
      </c>
    </row>
    <row spans="1:3" r="2">
      <c s="2" r="B2" t="s">
        <v>2</v>
      </c>
      <c s="2" r="C2" t="s">
        <v>58</v>
      </c>
    </row>
    <row spans="1:3" r="3">
      <c s="3" r="A3" t="s">
        <v>317</v>
      </c>
    </row>
    <row spans="1:3" r="4">
      <c s="4" r="A4" t="s">
        <v>318</v>
      </c>
      <c s="7" r="B4" t="n">
        <v>5122</v>
      </c>
      <c s="7" r="C4" t="n">
        <v>22476</v>
      </c>
    </row>
    <row spans="1:3" r="5">
      <c s="4" r="A5" t="s">
        <v>371</v>
      </c>
      <c s="6" r="B5" t="n">
        <v>0</v>
      </c>
      <c s="6" r="C5" t="n">
        <v>-2040</v>
      </c>
    </row>
    <row spans="1:3" r="6">
      <c s="4" r="A6" t="s">
        <v>369</v>
      </c>
      <c s="6" r="B6" t="n">
        <v>-783</v>
      </c>
      <c s="6" r="C6" t="n">
        <v>-5332</v>
      </c>
    </row>
    <row spans="1:3" r="7">
      <c s="4" r="A7" t="s">
        <v>321</v>
      </c>
      <c s="7" r="B7" t="n">
        <v>4339</v>
      </c>
      <c s="7" r="C7" t="n">
        <v>15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372</v>
      </c>
      <c s="2" r="B1" t="s">
        <v>1</v>
      </c>
    </row>
    <row spans="1:2" r="2">
      <c s="2" r="B2" t="s">
        <v>236</v>
      </c>
    </row>
    <row spans="1:2" r="3">
      <c s="3" r="A3" t="s">
        <v>373</v>
      </c>
    </row>
    <row spans="1:2" r="4">
      <c s="4" r="A4" t="s">
        <v>374</v>
      </c>
      <c s="7" r="B4" t="n">
        <v>691</v>
      </c>
    </row>
    <row spans="1:2" r="5">
      <c s="4" r="A5" t="s">
        <v>375</v>
      </c>
      <c s="6" r="B5" t="n">
        <v>-2546</v>
      </c>
    </row>
    <row spans="1:2" r="6">
      <c s="4" r="A6" t="s">
        <v>376</v>
      </c>
      <c s="6" r="B6" t="n">
        <v>-1571</v>
      </c>
    </row>
    <row spans="1:2" r="7">
      <c s="4" r="A7" t="s">
        <v>377</v>
      </c>
      <c s="6" r="B7" t="n">
        <v>-4117</v>
      </c>
    </row>
    <row spans="1:2" r="8">
      <c s="4" r="A8" t="s">
        <v>378</v>
      </c>
      <c s="6" r="B8" t="n">
        <v>-3426</v>
      </c>
    </row>
    <row spans="1:2" r="9">
      <c s="4" r="A9" t="s">
        <v>379</v>
      </c>
    </row>
    <row spans="1:2" r="10">
      <c s="3" r="A10" t="s">
        <v>373</v>
      </c>
    </row>
    <row spans="1:2" r="11">
      <c s="4" r="A11" t="s">
        <v>374</v>
      </c>
      <c s="6" r="B11" t="n">
        <v>751</v>
      </c>
    </row>
    <row spans="1:2" r="12">
      <c s="4" r="A12" t="s">
        <v>375</v>
      </c>
      <c s="6" r="B12" t="n">
        <v>-2533</v>
      </c>
    </row>
    <row spans="1:2" r="13">
      <c s="4" r="A13" t="s">
        <v>376</v>
      </c>
      <c s="6" r="B13" t="n">
        <v>-1571</v>
      </c>
    </row>
    <row spans="1:2" r="14">
      <c s="4" r="A14" t="s">
        <v>377</v>
      </c>
      <c s="6" r="B14" t="n">
        <v>-4104</v>
      </c>
    </row>
    <row spans="1:2" r="15">
      <c s="4" r="A15" t="s">
        <v>378</v>
      </c>
      <c s="6" r="B15" t="n">
        <v>-3353</v>
      </c>
    </row>
    <row spans="1:2" r="16">
      <c s="4" r="A16" t="s">
        <v>380</v>
      </c>
    </row>
    <row spans="1:2" r="17">
      <c s="3" r="A17" t="s">
        <v>373</v>
      </c>
    </row>
    <row spans="1:2" r="18">
      <c s="4" r="A18" t="s">
        <v>374</v>
      </c>
      <c s="6" r="B18" t="n">
        <v>-5</v>
      </c>
    </row>
    <row spans="1:2" r="19">
      <c s="4" r="A19" t="s">
        <v>375</v>
      </c>
      <c s="6" r="B19" t="n">
        <v>-72</v>
      </c>
    </row>
    <row spans="1:2" r="20">
      <c s="4" r="A20" t="s">
        <v>376</v>
      </c>
      <c s="6" r="B20" t="n">
        <v>0</v>
      </c>
    </row>
    <row spans="1:2" r="21">
      <c s="4" r="A21" t="s">
        <v>377</v>
      </c>
      <c s="6" r="B21" t="n">
        <v>-72</v>
      </c>
    </row>
    <row spans="1:2" r="22">
      <c s="4" r="A22" t="s">
        <v>378</v>
      </c>
      <c s="6" r="B22" t="n">
        <v>-77</v>
      </c>
    </row>
    <row spans="1:2" r="23">
      <c s="4" r="A23" t="s">
        <v>381</v>
      </c>
    </row>
    <row spans="1:2" r="24">
      <c s="3" r="A24" t="s">
        <v>373</v>
      </c>
    </row>
    <row spans="1:2" r="25">
      <c s="4" r="A25" t="s">
        <v>374</v>
      </c>
      <c s="6" r="B25" t="n">
        <v>-55</v>
      </c>
    </row>
    <row spans="1:2" r="26">
      <c s="4" r="A26" t="s">
        <v>375</v>
      </c>
      <c s="6" r="B26" t="n">
        <v>59</v>
      </c>
    </row>
    <row spans="1:2" r="27">
      <c s="4" r="A27" t="s">
        <v>376</v>
      </c>
      <c s="6" r="B27" t="n">
        <v>0</v>
      </c>
    </row>
    <row spans="1:2" r="28">
      <c s="4" r="A28" t="s">
        <v>377</v>
      </c>
      <c s="6" r="B28" t="n">
        <v>59</v>
      </c>
    </row>
    <row spans="1:2" r="29">
      <c s="4" r="A29" t="s">
        <v>378</v>
      </c>
      <c s="7" r="B29"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s="1" r="A1" t="s">
        <v>382</v>
      </c>
      <c s="2" r="B1" t="s">
        <v>271</v>
      </c>
    </row>
    <row spans="1:6" r="2">
      <c s="2" r="B2" t="s">
        <v>383</v>
      </c>
      <c s="2" r="C2" t="s">
        <v>236</v>
      </c>
      <c s="2" r="D2" t="s">
        <v>58</v>
      </c>
      <c s="2" r="E2" t="s">
        <v>384</v>
      </c>
      <c s="2" r="F2" t="s">
        <v>385</v>
      </c>
    </row>
    <row spans="1:6" r="3">
      <c s="4" r="A3" t="s">
        <v>386</v>
      </c>
    </row>
    <row spans="1:6" r="4">
      <c s="3" r="A4" t="s">
        <v>387</v>
      </c>
    </row>
    <row spans="1:6" r="5">
      <c s="4" r="A5" t="s">
        <v>388</v>
      </c>
      <c s="7" r="B5" t="n">
        <v>250000000</v>
      </c>
    </row>
    <row spans="1:6" r="6">
      <c s="4" r="A6" t="s">
        <v>389</v>
      </c>
      <c s="7" r="C6" t="n">
        <v>0</v>
      </c>
    </row>
    <row spans="1:6" r="7">
      <c s="4" r="A7" t="s">
        <v>390</v>
      </c>
      <c s="4" r="B7" t="s">
        <v>391</v>
      </c>
    </row>
    <row spans="1:6" r="8">
      <c s="4" r="A8" t="s">
        <v>392</v>
      </c>
      <c s="12" r="B8" t="n">
        <v>1.15</v>
      </c>
    </row>
    <row spans="1:6" r="9">
      <c s="4" r="A9" t="s">
        <v>393</v>
      </c>
    </row>
    <row spans="1:6" r="10">
      <c s="3" r="A10" t="s">
        <v>387</v>
      </c>
    </row>
    <row spans="1:6" r="11">
      <c s="4" r="A11" t="s">
        <v>394</v>
      </c>
      <c s="4" r="B11" t="s">
        <v>395</v>
      </c>
    </row>
    <row spans="1:6" r="12">
      <c s="4" r="A12" t="s">
        <v>396</v>
      </c>
    </row>
    <row spans="1:6" r="13">
      <c s="3" r="A13" t="s">
        <v>387</v>
      </c>
    </row>
    <row spans="1:6" r="14">
      <c s="4" r="A14" t="s">
        <v>388</v>
      </c>
      <c s="7" r="F14" t="n">
        <v>180000000</v>
      </c>
    </row>
    <row spans="1:6" r="15">
      <c s="4" r="A15" t="s">
        <v>397</v>
      </c>
    </row>
    <row spans="1:6" r="16">
      <c s="3" r="A16" t="s">
        <v>387</v>
      </c>
    </row>
    <row spans="1:6" r="17">
      <c s="4" r="A17" t="s">
        <v>398</v>
      </c>
      <c s="6" r="B17" t="n">
        <v>3</v>
      </c>
    </row>
    <row spans="1:6" r="18">
      <c s="4" r="A18" t="s">
        <v>399</v>
      </c>
    </row>
    <row spans="1:6" r="19">
      <c s="3" r="A19" t="s">
        <v>387</v>
      </c>
    </row>
    <row spans="1:6" r="20">
      <c s="4" r="A20" t="s">
        <v>394</v>
      </c>
      <c s="4" r="B20" t="s">
        <v>400</v>
      </c>
    </row>
    <row spans="1:6" r="21">
      <c s="4" r="A21" t="s">
        <v>401</v>
      </c>
    </row>
    <row spans="1:6" r="22">
      <c s="3" r="A22" t="s">
        <v>387</v>
      </c>
    </row>
    <row spans="1:6" r="23">
      <c s="4" r="A23" t="s">
        <v>394</v>
      </c>
      <c s="4" r="B23" t="s">
        <v>395</v>
      </c>
    </row>
    <row spans="1:6" r="24">
      <c s="4" r="A24" t="s">
        <v>402</v>
      </c>
    </row>
    <row spans="1:6" r="25">
      <c s="3" r="A25" t="s">
        <v>387</v>
      </c>
    </row>
    <row spans="1:6" r="26">
      <c s="4" r="A26" t="s">
        <v>403</v>
      </c>
      <c s="4" r="D26" t="s">
        <v>404</v>
      </c>
    </row>
    <row spans="1:6" r="27">
      <c s="4" r="A27" t="s">
        <v>405</v>
      </c>
    </row>
    <row spans="1:6" r="28">
      <c s="3" r="A28" t="s">
        <v>387</v>
      </c>
    </row>
    <row spans="1:6" r="29">
      <c s="4" r="A29" t="s">
        <v>388</v>
      </c>
      <c s="7" r="E29" t="n">
        <v>50000000</v>
      </c>
    </row>
    <row spans="1:6" r="30">
      <c s="4" r="A30" t="s">
        <v>403</v>
      </c>
      <c s="4" r="B30" t="s">
        <v>406</v>
      </c>
    </row>
    <row spans="1:6" r="31">
      <c s="4" r="A31" t="s">
        <v>407</v>
      </c>
    </row>
    <row spans="1:6" r="32">
      <c s="3" r="A32" t="s">
        <v>387</v>
      </c>
    </row>
    <row spans="1:6" r="33">
      <c s="4" r="A33" t="s">
        <v>389</v>
      </c>
      <c s="7" r="B33" t="n">
        <v>17100000</v>
      </c>
      <c s="7" r="C33" t="n">
        <v>17400000</v>
      </c>
    </row>
    <row spans="1:6" r="34">
      <c s="4" r="A34" t="s">
        <v>408</v>
      </c>
    </row>
    <row spans="1:6" r="35">
      <c s="3" r="A35" t="s">
        <v>387</v>
      </c>
    </row>
    <row spans="1:6" r="36">
      <c s="4" r="A36" t="s">
        <v>388</v>
      </c>
      <c s="6" r="B36" t="n">
        <v>50000000</v>
      </c>
    </row>
    <row spans="1:6" r="37">
      <c s="4" r="A37" t="s">
        <v>409</v>
      </c>
    </row>
    <row spans="1:6" r="38">
      <c s="3" r="A38" t="s">
        <v>387</v>
      </c>
    </row>
    <row spans="1:6" r="39">
      <c s="4" r="A39" t="s">
        <v>388</v>
      </c>
      <c s="6" r="F39" t="n">
        <v>50000000</v>
      </c>
    </row>
    <row spans="1:6" r="40">
      <c s="4" r="A40" t="s">
        <v>410</v>
      </c>
    </row>
    <row spans="1:6" r="41">
      <c s="3" r="A41" t="s">
        <v>387</v>
      </c>
    </row>
    <row spans="1:6" r="42">
      <c s="4" r="A42" t="s">
        <v>388</v>
      </c>
      <c s="6" r="E42" t="n">
        <v>10000000</v>
      </c>
    </row>
    <row spans="1:6" r="43">
      <c s="4" r="A43" t="s">
        <v>411</v>
      </c>
    </row>
    <row spans="1:6" r="44">
      <c s="3" r="A44" t="s">
        <v>387</v>
      </c>
    </row>
    <row spans="1:6" r="45">
      <c s="4" r="A45" t="s">
        <v>388</v>
      </c>
      <c s="7" r="B45" t="n">
        <v>25000000</v>
      </c>
    </row>
    <row spans="1:6" r="46">
      <c s="4" r="A46" t="s">
        <v>412</v>
      </c>
    </row>
    <row spans="1:6" r="47">
      <c s="3" r="A47" t="s">
        <v>387</v>
      </c>
    </row>
    <row spans="1:6" r="48">
      <c s="4" r="A48" t="s">
        <v>388</v>
      </c>
      <c s="7" r="F48" t="n">
        <v>25000000</v>
      </c>
    </row>
    <row spans="1:6" r="49">
      <c s="4" r="A49" t="s">
        <v>413</v>
      </c>
    </row>
    <row spans="1:6" r="50">
      <c s="3" r="A50" t="s">
        <v>387</v>
      </c>
    </row>
    <row spans="1:6" r="51">
      <c s="4" r="A51" t="s">
        <v>388</v>
      </c>
      <c s="7" r="E51"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20"/>
    <col customWidth="1" max="5" min="5" width="21"/>
  </cols>
  <sheetData>
    <row spans="1:5" r="1">
      <c s="1" r="A1" t="s">
        <v>414</v>
      </c>
      <c s="2" r="B1" t="s">
        <v>415</v>
      </c>
      <c s="2" r="C1" t="s">
        <v>416</v>
      </c>
      <c s="2" r="D1" t="s">
        <v>417</v>
      </c>
      <c s="2" r="E1" t="s">
        <v>236</v>
      </c>
    </row>
    <row spans="1:5" r="2">
      <c s="3" r="A2" t="s">
        <v>153</v>
      </c>
    </row>
    <row spans="1:5" r="3">
      <c s="4" r="A3" t="s">
        <v>418</v>
      </c>
      <c s="10" r="E3" t="n">
        <v>308.8</v>
      </c>
    </row>
    <row spans="1:5" r="4">
      <c s="4" r="A4" t="s">
        <v>419</v>
      </c>
    </row>
    <row spans="1:5" r="5">
      <c s="3" r="A5" t="s">
        <v>420</v>
      </c>
    </row>
    <row spans="1:5" r="6">
      <c s="4" r="A6" t="s">
        <v>421</v>
      </c>
      <c s="6" r="B6" t="n">
        <v>6</v>
      </c>
      <c s="6" r="D6" t="n">
        <v>3</v>
      </c>
    </row>
    <row spans="1:5" r="7">
      <c s="4" r="A7" t="s">
        <v>422</v>
      </c>
      <c s="6" r="C7"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58</v>
      </c>
    </row>
    <row spans="1:3" r="3">
      <c s="3" r="A3" t="s">
        <v>86</v>
      </c>
    </row>
    <row spans="1:3" r="4">
      <c s="4" r="A4" t="s">
        <v>95</v>
      </c>
      <c s="7" r="B4" t="n">
        <v>1715</v>
      </c>
      <c s="7" r="C4" t="n">
        <v>0</v>
      </c>
    </row>
    <row spans="1:3" r="5">
      <c s="4" r="A5" t="s">
        <v>96</v>
      </c>
      <c s="7" r="B5" t="n">
        <v>725</v>
      </c>
      <c s="7" r="C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423</v>
      </c>
      <c s="2" r="B1" t="s">
        <v>424</v>
      </c>
      <c s="2" r="C1" t="s">
        <v>1</v>
      </c>
    </row>
    <row spans="1:4" r="2">
      <c s="2" r="B2" t="s">
        <v>425</v>
      </c>
      <c s="2" r="C2" t="s">
        <v>2</v>
      </c>
      <c s="2" r="D2" t="s">
        <v>58</v>
      </c>
    </row>
    <row spans="1:4" r="3">
      <c s="3" r="A3" t="s">
        <v>426</v>
      </c>
    </row>
    <row spans="1:4" r="4">
      <c s="4" r="A4" t="s">
        <v>427</v>
      </c>
      <c s="7" r="C4" t="n">
        <v>17770</v>
      </c>
      <c s="7" r="D4" t="n">
        <v>4903</v>
      </c>
    </row>
    <row spans="1:4" r="5">
      <c s="4" r="A5" t="s">
        <v>428</v>
      </c>
    </row>
    <row spans="1:4" r="6">
      <c s="3" r="A6" t="s">
        <v>426</v>
      </c>
    </row>
    <row spans="1:4" r="7">
      <c s="4" r="A7" t="s">
        <v>429</v>
      </c>
      <c s="7" r="C7" t="n">
        <v>230500</v>
      </c>
    </row>
    <row spans="1:4" r="8">
      <c s="4" r="A8" t="s">
        <v>430</v>
      </c>
      <c s="4" r="C8" t="s">
        <v>431</v>
      </c>
    </row>
    <row spans="1:4" r="9">
      <c s="4" r="A9" t="s">
        <v>432</v>
      </c>
    </row>
    <row spans="1:4" r="10">
      <c s="3" r="A10" t="s">
        <v>426</v>
      </c>
    </row>
    <row spans="1:4" r="11">
      <c s="4" r="A11" t="s">
        <v>433</v>
      </c>
      <c s="8" r="C11" t="n">
        <v>14.92</v>
      </c>
    </row>
    <row spans="1:4" r="12">
      <c s="4" r="A12" t="s">
        <v>434</v>
      </c>
    </row>
    <row spans="1:4" r="13">
      <c s="3" r="A13" t="s">
        <v>426</v>
      </c>
    </row>
    <row spans="1:4" r="14">
      <c s="4" r="A14" t="s">
        <v>435</v>
      </c>
      <c s="6" r="C14" t="n">
        <v>9000000</v>
      </c>
    </row>
    <row spans="1:4" r="15">
      <c s="4" r="A15" t="s">
        <v>436</v>
      </c>
    </row>
    <row spans="1:4" r="16">
      <c s="3" r="A16" t="s">
        <v>426</v>
      </c>
    </row>
    <row spans="1:4" r="17">
      <c s="4" r="A17" t="s">
        <v>435</v>
      </c>
      <c s="6" r="B17" t="n">
        <v>3750000</v>
      </c>
    </row>
    <row spans="1:4" r="18">
      <c s="4" r="A18" t="s">
        <v>437</v>
      </c>
      <c s="4" r="B18" t="s">
        <v>438</v>
      </c>
    </row>
    <row spans="1:4" r="19">
      <c s="4" r="A19" t="s">
        <v>439</v>
      </c>
      <c s="4" r="B19" t="s">
        <v>44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441</v>
      </c>
      <c s="2" r="B1" t="s">
        <v>1</v>
      </c>
    </row>
    <row spans="1:2" r="2">
      <c s="2" r="B2" t="s">
        <v>442</v>
      </c>
    </row>
    <row spans="1:2" r="3">
      <c s="3" r="A3" t="s">
        <v>443</v>
      </c>
    </row>
    <row spans="1:2" r="4">
      <c s="4" r="A4" t="s">
        <v>444</v>
      </c>
      <c s="6" r="B4" t="n">
        <v>44362</v>
      </c>
    </row>
    <row spans="1:2" r="5">
      <c s="4" r="A5" t="s">
        <v>445</v>
      </c>
      <c s="6" r="B5" t="n">
        <v>955</v>
      </c>
    </row>
    <row spans="1:2" r="6">
      <c s="4" r="A6" t="s">
        <v>446</v>
      </c>
      <c s="6" r="B6" t="n">
        <v>-2626</v>
      </c>
    </row>
    <row spans="1:2" r="7">
      <c s="4" r="A7" t="s">
        <v>447</v>
      </c>
      <c s="6" r="B7" t="n">
        <v>-496</v>
      </c>
    </row>
    <row spans="1:2" r="8">
      <c s="4" r="A8" t="s">
        <v>448</v>
      </c>
      <c s="6" r="B8" t="n">
        <v>42195</v>
      </c>
    </row>
    <row spans="1:2" r="9">
      <c s="4" r="A9" t="s">
        <v>449</v>
      </c>
      <c s="6" r="B9" t="n">
        <v>21071</v>
      </c>
    </row>
    <row spans="1:2" r="10">
      <c s="4" r="A10" t="s">
        <v>450</v>
      </c>
      <c s="6" r="B10" t="n">
        <v>41236</v>
      </c>
    </row>
    <row spans="1:2" r="11">
      <c s="3" r="A11" t="s">
        <v>451</v>
      </c>
    </row>
    <row spans="1:2" r="12">
      <c s="4" r="A12" t="s">
        <v>452</v>
      </c>
      <c s="8" r="B12" t="n">
        <v>3.2</v>
      </c>
    </row>
    <row spans="1:2" r="13">
      <c s="4" r="A13" t="s">
        <v>453</v>
      </c>
      <c s="12" r="B13" t="n">
        <v>14.06</v>
      </c>
    </row>
    <row spans="1:2" r="14">
      <c s="4" r="A14" t="s">
        <v>454</v>
      </c>
      <c s="12" r="B14" t="n">
        <v>0.9</v>
      </c>
    </row>
    <row spans="1:2" r="15">
      <c s="4" r="A15" t="s">
        <v>455</v>
      </c>
      <c s="12" r="B15" t="n">
        <v>3.93</v>
      </c>
    </row>
    <row spans="1:2" r="16">
      <c s="4" r="A16" t="s">
        <v>456</v>
      </c>
      <c s="12" r="B16" t="n">
        <v>3.58</v>
      </c>
    </row>
    <row spans="1:2" r="17">
      <c s="4" r="A17" t="s">
        <v>457</v>
      </c>
      <c s="12" r="B17" t="n">
        <v>1.56</v>
      </c>
    </row>
    <row spans="1:2" r="18">
      <c s="4" r="A18" t="s">
        <v>458</v>
      </c>
      <c s="8" r="B18" t="n">
        <v>3.54</v>
      </c>
    </row>
    <row spans="1:2" r="19">
      <c s="4" r="A19" t="s">
        <v>459</v>
      </c>
      <c s="4" r="B19" t="s">
        <v>49</v>
      </c>
    </row>
    <row spans="1:2" r="20">
      <c s="4" r="A20" t="s">
        <v>460</v>
      </c>
      <c s="7" r="B20" t="n">
        <v>482495</v>
      </c>
    </row>
    <row spans="1:2" r="21">
      <c s="4" r="A21" t="s">
        <v>461</v>
      </c>
      <c s="4" r="B21" t="s">
        <v>49</v>
      </c>
    </row>
    <row spans="1:2" r="22">
      <c s="4" r="A22" t="s">
        <v>462</v>
      </c>
      <c s="7" r="B22" t="n">
        <v>281785</v>
      </c>
    </row>
    <row spans="1:2" r="23">
      <c s="4" r="A23" t="s">
        <v>463</v>
      </c>
      <c s="7" r="B23" t="n">
        <v>473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64</v>
      </c>
      <c s="2" r="B1" t="s">
        <v>1</v>
      </c>
    </row>
    <row spans="1:2" r="2">
      <c s="2" r="B2" t="s">
        <v>465</v>
      </c>
    </row>
    <row spans="1:2" r="3">
      <c s="3" r="A3" t="s">
        <v>466</v>
      </c>
    </row>
    <row spans="1:2" r="4">
      <c s="4" r="A4" t="s">
        <v>467</v>
      </c>
      <c s="6" r="B4" t="n">
        <v>3292</v>
      </c>
    </row>
    <row spans="1:2" r="5">
      <c s="4" r="A5" t="s">
        <v>445</v>
      </c>
      <c s="6" r="B5" t="n">
        <v>5020</v>
      </c>
    </row>
    <row spans="1:2" r="6">
      <c s="4" r="A6" t="s">
        <v>468</v>
      </c>
      <c s="6" r="B6" t="n">
        <v>-109</v>
      </c>
    </row>
    <row spans="1:2" r="7">
      <c s="4" r="A7" t="s">
        <v>469</v>
      </c>
      <c s="6" r="B7" t="n">
        <v>-33</v>
      </c>
    </row>
    <row spans="1:2" r="8">
      <c s="4" r="A8" t="s">
        <v>470</v>
      </c>
      <c s="6" r="B8" t="n">
        <v>8170</v>
      </c>
    </row>
    <row spans="1:2" r="9">
      <c s="3" r="A9" t="s">
        <v>471</v>
      </c>
    </row>
    <row spans="1:2" r="10">
      <c s="4" r="A10" t="s">
        <v>472</v>
      </c>
      <c s="8" r="B10" t="n">
        <v>34.27</v>
      </c>
    </row>
    <row spans="1:2" r="11">
      <c s="4" r="A11" t="s">
        <v>473</v>
      </c>
      <c s="12" r="B11" t="n">
        <v>14.35</v>
      </c>
    </row>
    <row spans="1:2" r="12">
      <c s="4" r="A12" t="s">
        <v>474</v>
      </c>
      <c s="12" r="B12" t="n">
        <v>15.84</v>
      </c>
    </row>
    <row spans="1:2" r="13">
      <c s="4" r="A13" t="s">
        <v>475</v>
      </c>
      <c s="12" r="B13" t="n">
        <v>27.62</v>
      </c>
    </row>
    <row spans="1:2" r="14">
      <c s="4" r="A14" t="s">
        <v>476</v>
      </c>
      <c s="8" r="B14" t="n">
        <v>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7</v>
      </c>
      <c s="2" r="B1" t="s">
        <v>1</v>
      </c>
    </row>
    <row spans="1:3" r="2">
      <c s="2" r="B2" t="s">
        <v>2</v>
      </c>
      <c s="2" r="C2" t="s">
        <v>58</v>
      </c>
    </row>
    <row spans="1:3" r="3">
      <c s="3" r="A3" t="s">
        <v>478</v>
      </c>
    </row>
    <row spans="1:3" r="4">
      <c s="4" r="A4" t="s">
        <v>427</v>
      </c>
      <c s="7" r="B4" t="n">
        <v>17770</v>
      </c>
      <c s="7" r="C4" t="n">
        <v>4903</v>
      </c>
    </row>
    <row spans="1:3" r="5">
      <c s="4" r="A5" t="s">
        <v>352</v>
      </c>
    </row>
    <row spans="1:3" r="6">
      <c s="3" r="A6" t="s">
        <v>478</v>
      </c>
    </row>
    <row spans="1:3" r="7">
      <c s="4" r="A7" t="s">
        <v>427</v>
      </c>
      <c s="6" r="B7" t="n">
        <v>1309</v>
      </c>
      <c s="6" r="C7" t="n">
        <v>446</v>
      </c>
    </row>
    <row spans="1:3" r="8">
      <c s="4" r="A8" t="s">
        <v>479</v>
      </c>
    </row>
    <row spans="1:3" r="9">
      <c s="3" r="A9" t="s">
        <v>478</v>
      </c>
    </row>
    <row spans="1:3" r="10">
      <c s="4" r="A10" t="s">
        <v>427</v>
      </c>
      <c s="6" r="B10" t="n">
        <v>10393</v>
      </c>
      <c s="6" r="C10" t="n">
        <v>1879</v>
      </c>
    </row>
    <row spans="1:3" r="11">
      <c s="4" r="A11" t="s">
        <v>480</v>
      </c>
    </row>
    <row spans="1:3" r="12">
      <c s="3" r="A12" t="s">
        <v>478</v>
      </c>
    </row>
    <row spans="1:3" r="13">
      <c s="4" r="A13" t="s">
        <v>427</v>
      </c>
      <c s="6" r="B13" t="n">
        <v>2535</v>
      </c>
      <c s="6" r="C13" t="n">
        <v>1307</v>
      </c>
    </row>
    <row spans="1:3" r="14">
      <c s="4" r="A14" t="s">
        <v>481</v>
      </c>
    </row>
    <row spans="1:3" r="15">
      <c s="3" r="A15" t="s">
        <v>478</v>
      </c>
    </row>
    <row spans="1:3" r="16">
      <c s="4" r="A16" t="s">
        <v>427</v>
      </c>
      <c s="7" r="B16" t="n">
        <v>3533</v>
      </c>
      <c s="7" r="C16" t="n">
        <v>12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82</v>
      </c>
      <c s="2" r="B1" t="s">
        <v>1</v>
      </c>
    </row>
    <row spans="1:3" r="2">
      <c s="2" r="B2" t="s">
        <v>2</v>
      </c>
      <c s="2" r="C2" t="s">
        <v>58</v>
      </c>
    </row>
    <row spans="1:3" r="3">
      <c s="3" r="A3" t="s">
        <v>159</v>
      </c>
    </row>
    <row spans="1:3" r="4">
      <c s="4" r="A4" t="s">
        <v>72</v>
      </c>
      <c s="7" r="B4" t="n">
        <v>9869</v>
      </c>
      <c s="7" r="C4" t="n">
        <v>28394</v>
      </c>
    </row>
    <row spans="1:3" r="5">
      <c s="4" r="A5" t="s">
        <v>483</v>
      </c>
      <c s="4" r="B5" t="s">
        <v>484</v>
      </c>
      <c s="4" r="C5" t="s">
        <v>485</v>
      </c>
    </row>
    <row spans="1:3" r="6">
      <c s="4" r="A6" t="s">
        <v>486</v>
      </c>
      <c s="7" r="B6" t="n">
        <v>27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s="1" r="A1" t="s">
        <v>487</v>
      </c>
      <c s="2" r="B1" t="s">
        <v>488</v>
      </c>
    </row>
    <row spans="1:2" r="2">
      <c s="3" r="A2" t="s">
        <v>489</v>
      </c>
    </row>
    <row spans="1:2" r="3">
      <c s="4" r="A3" t="s">
        <v>490</v>
      </c>
      <c s="6" r="B3" t="n">
        <v>2</v>
      </c>
    </row>
    <row spans="1:2" r="4">
      <c s="4" r="A4" t="s">
        <v>21</v>
      </c>
    </row>
    <row spans="1:2" r="5">
      <c s="3" r="A5" t="s">
        <v>489</v>
      </c>
    </row>
    <row spans="1:2" r="6">
      <c s="4" r="A6" t="s">
        <v>491</v>
      </c>
      <c s="6" r="B6" t="n">
        <v>1</v>
      </c>
    </row>
    <row spans="1:2" r="7">
      <c s="4" r="A7" t="s">
        <v>23</v>
      </c>
    </row>
    <row spans="1:2" r="8">
      <c s="3" r="A8" t="s">
        <v>489</v>
      </c>
    </row>
    <row spans="1:2" r="9">
      <c s="4" r="A9" t="s">
        <v>491</v>
      </c>
      <c s="6" r="B9" t="n">
        <v>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2</v>
      </c>
      <c s="2" r="B1" t="s">
        <v>1</v>
      </c>
    </row>
    <row spans="1:3" r="2">
      <c s="2" r="B2" t="s">
        <v>2</v>
      </c>
      <c s="2" r="C2" t="s">
        <v>58</v>
      </c>
    </row>
    <row spans="1:3" r="3">
      <c s="3" r="A3" t="s">
        <v>162</v>
      </c>
    </row>
    <row spans="1:3" r="4">
      <c s="4" r="A4" t="s">
        <v>73</v>
      </c>
      <c s="7" r="B4" t="n">
        <v>11035</v>
      </c>
      <c s="7" r="C4" t="n">
        <v>47997</v>
      </c>
    </row>
    <row spans="1:3" r="5">
      <c s="4" r="A5" t="s">
        <v>74</v>
      </c>
      <c s="6" r="B5" t="n">
        <v>0</v>
      </c>
      <c s="6" r="C5" t="n">
        <v>-1314</v>
      </c>
    </row>
    <row spans="1:3" r="6">
      <c s="4" r="A6" t="s">
        <v>75</v>
      </c>
      <c s="6" r="B6" t="n">
        <v>0</v>
      </c>
      <c s="6" r="C6" t="n">
        <v>-36060</v>
      </c>
    </row>
    <row spans="1:3" r="7">
      <c s="4" r="A7" t="s">
        <v>76</v>
      </c>
      <c s="6" r="B7" t="n">
        <v>11035</v>
      </c>
      <c s="6" r="C7" t="n">
        <v>10623</v>
      </c>
    </row>
    <row spans="1:3" r="8">
      <c s="4" r="A8" t="s">
        <v>77</v>
      </c>
      <c s="6" r="B8" t="n">
        <v>0</v>
      </c>
      <c s="6" r="C8" t="n">
        <v>4992</v>
      </c>
    </row>
    <row spans="1:3" r="9">
      <c s="4" r="A9" t="s">
        <v>78</v>
      </c>
      <c s="7" r="B9" t="n">
        <v>11035</v>
      </c>
      <c s="7" r="C9" t="n">
        <v>15615</v>
      </c>
    </row>
    <row spans="1:3" r="10">
      <c s="3" r="A10" t="s">
        <v>493</v>
      </c>
    </row>
    <row spans="1:3" r="11">
      <c s="4" r="A11" t="s">
        <v>494</v>
      </c>
      <c s="6" r="B11" t="n">
        <v>216043</v>
      </c>
      <c s="6" r="C11" t="n">
        <v>41201</v>
      </c>
    </row>
    <row spans="1:3" r="12">
      <c s="4" r="A12" t="s">
        <v>495</v>
      </c>
      <c s="6" r="B12" t="n">
        <v>25966</v>
      </c>
      <c s="6" r="C12" t="n">
        <v>29088</v>
      </c>
    </row>
    <row spans="1:3" r="13">
      <c s="4" r="A13" t="s">
        <v>496</v>
      </c>
      <c s="6" r="B13" t="n">
        <v>242009</v>
      </c>
      <c s="6" r="C13" t="n">
        <v>70289</v>
      </c>
    </row>
    <row spans="1:3" r="14">
      <c s="3" r="A14" t="s">
        <v>79</v>
      </c>
    </row>
    <row spans="1:3" r="15">
      <c s="4" r="A15" t="s">
        <v>80</v>
      </c>
      <c s="8" r="B15" t="n">
        <v>0.05</v>
      </c>
      <c s="8" r="C15" t="n">
        <v>0.26</v>
      </c>
    </row>
    <row spans="1:3" r="16">
      <c s="4" r="A16" t="s">
        <v>81</v>
      </c>
      <c s="8" r="B16" t="n">
        <v>0.05</v>
      </c>
      <c s="8" r="C16" t="n">
        <v>0.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7</v>
      </c>
      <c s="2" r="B1" t="s">
        <v>1</v>
      </c>
    </row>
    <row spans="1:3" r="2">
      <c s="2" r="B2" t="s">
        <v>2</v>
      </c>
      <c s="2" r="C2" t="s">
        <v>58</v>
      </c>
    </row>
    <row spans="1:3" r="3">
      <c s="3" r="A3" t="s">
        <v>498</v>
      </c>
    </row>
    <row spans="1:3" r="4">
      <c s="4" r="A4" t="s">
        <v>499</v>
      </c>
      <c s="6" r="B4" t="n">
        <v>6747</v>
      </c>
      <c s="6" r="C4" t="n">
        <v>143405</v>
      </c>
    </row>
    <row spans="1:3" r="5">
      <c s="4" r="A5" t="s">
        <v>500</v>
      </c>
    </row>
    <row spans="1:3" r="6">
      <c s="3" r="A6" t="s">
        <v>498</v>
      </c>
    </row>
    <row spans="1:3" r="7">
      <c s="4" r="A7" t="s">
        <v>499</v>
      </c>
      <c s="6" r="B7" t="n">
        <v>3234</v>
      </c>
      <c s="6" r="C7" t="n">
        <v>1599</v>
      </c>
    </row>
    <row spans="1:3" r="8">
      <c s="4" r="A8" t="s">
        <v>501</v>
      </c>
    </row>
    <row spans="1:3" r="9">
      <c s="3" r="A9" t="s">
        <v>498</v>
      </c>
    </row>
    <row spans="1:3" r="10">
      <c s="4" r="A10" t="s">
        <v>499</v>
      </c>
      <c s="6" r="B10" t="n">
        <v>0</v>
      </c>
      <c s="6" r="C10" t="n">
        <v>139851</v>
      </c>
    </row>
    <row spans="1:3" r="11">
      <c s="4" r="A11" t="s">
        <v>502</v>
      </c>
    </row>
    <row spans="1:3" r="12">
      <c s="3" r="A12" t="s">
        <v>498</v>
      </c>
    </row>
    <row spans="1:3" r="13">
      <c s="4" r="A13" t="s">
        <v>499</v>
      </c>
      <c s="6" r="B13" t="n">
        <v>3513</v>
      </c>
      <c s="6" r="C13" t="n">
        <v>0</v>
      </c>
    </row>
    <row spans="1:3" r="14">
      <c s="4" r="A14" t="s">
        <v>503</v>
      </c>
    </row>
    <row spans="1:3" r="15">
      <c s="3" r="A15" t="s">
        <v>498</v>
      </c>
    </row>
    <row spans="1:3" r="16">
      <c s="4" r="A16" t="s">
        <v>499</v>
      </c>
      <c s="6" r="B16" t="n">
        <v>0</v>
      </c>
      <c s="6" r="C16" t="n">
        <v>19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04</v>
      </c>
      <c s="2" r="B1" t="s">
        <v>1</v>
      </c>
      <c s="2" r="D1" t="s">
        <v>271</v>
      </c>
    </row>
    <row spans="1:4" r="2">
      <c s="2" r="B2" t="s">
        <v>2</v>
      </c>
      <c s="2" r="C2" t="s">
        <v>58</v>
      </c>
      <c s="2" r="D2" t="s">
        <v>25</v>
      </c>
    </row>
    <row spans="1:4" r="3">
      <c s="3" r="A3" t="s">
        <v>505</v>
      </c>
    </row>
    <row spans="1:4" r="4">
      <c s="4" r="A4" t="s">
        <v>60</v>
      </c>
      <c s="7" r="B4" t="n">
        <v>505356</v>
      </c>
      <c s="7" r="C4" t="n">
        <v>336754</v>
      </c>
    </row>
    <row spans="1:4" r="5">
      <c s="4" r="A5" t="s">
        <v>506</v>
      </c>
    </row>
    <row spans="1:4" r="6">
      <c s="3" r="A6" t="s">
        <v>505</v>
      </c>
    </row>
    <row spans="1:4" r="7">
      <c s="4" r="A7" t="s">
        <v>507</v>
      </c>
      <c s="7" r="B7" t="n">
        <v>30600</v>
      </c>
      <c s="7" r="D7" t="n">
        <v>28900</v>
      </c>
    </row>
    <row spans="1:4" r="8">
      <c s="4" r="A8" t="s">
        <v>508</v>
      </c>
    </row>
    <row spans="1:4" r="9">
      <c s="3" r="A9" t="s">
        <v>505</v>
      </c>
    </row>
    <row spans="1:4" r="10">
      <c s="4" r="A10" t="s">
        <v>509</v>
      </c>
      <c s="4" r="B10" t="s">
        <v>510</v>
      </c>
      <c s="4" r="C10" t="s">
        <v>511</v>
      </c>
    </row>
    <row spans="1:4" r="11">
      <c s="4" r="A11" t="s">
        <v>512</v>
      </c>
    </row>
    <row spans="1:4" r="12">
      <c s="3" r="A12" t="s">
        <v>505</v>
      </c>
    </row>
    <row spans="1:4" r="13">
      <c s="4" r="A13" t="s">
        <v>509</v>
      </c>
      <c s="4" r="C13" t="s">
        <v>513</v>
      </c>
    </row>
    <row spans="1:4" r="14">
      <c s="4" r="A14" t="s">
        <v>514</v>
      </c>
    </row>
    <row spans="1:4" r="15">
      <c s="3" r="A15" t="s">
        <v>505</v>
      </c>
    </row>
    <row spans="1:4" r="16">
      <c s="4" r="A16" t="s">
        <v>509</v>
      </c>
      <c s="4" r="B16" t="s">
        <v>515</v>
      </c>
      <c s="4" r="C16" t="s">
        <v>516</v>
      </c>
    </row>
    <row spans="1:4" r="17">
      <c s="4" r="A17" t="s">
        <v>517</v>
      </c>
    </row>
    <row spans="1:4" r="18">
      <c s="3" r="A18" t="s">
        <v>505</v>
      </c>
    </row>
    <row spans="1:4" r="19">
      <c s="4" r="A19" t="s">
        <v>60</v>
      </c>
      <c s="7" r="B19" t="n">
        <v>505356</v>
      </c>
      <c s="7" r="C19" t="n">
        <v>336754</v>
      </c>
    </row>
    <row spans="1:4" r="20">
      <c s="4" r="A20" t="s">
        <v>518</v>
      </c>
    </row>
    <row spans="1:4" r="21">
      <c s="3" r="A21" t="s">
        <v>505</v>
      </c>
    </row>
    <row spans="1:4" r="22">
      <c s="4" r="A22" t="s">
        <v>60</v>
      </c>
      <c s="6" r="B22" t="n">
        <v>351685</v>
      </c>
      <c s="6" r="C22" t="n">
        <v>265309</v>
      </c>
    </row>
    <row spans="1:4" r="23">
      <c s="4" r="A23" t="s">
        <v>519</v>
      </c>
    </row>
    <row spans="1:4" r="24">
      <c s="3" r="A24" t="s">
        <v>505</v>
      </c>
    </row>
    <row spans="1:4" r="25">
      <c s="4" r="A25" t="s">
        <v>60</v>
      </c>
      <c s="6" r="B25" t="n">
        <v>23394</v>
      </c>
      <c s="6" r="C25" t="n">
        <v>13429</v>
      </c>
    </row>
    <row spans="1:4" r="26">
      <c s="4" r="A26" t="s">
        <v>520</v>
      </c>
    </row>
    <row spans="1:4" r="27">
      <c s="3" r="A27" t="s">
        <v>505</v>
      </c>
    </row>
    <row spans="1:4" r="28">
      <c s="4" r="A28" t="s">
        <v>60</v>
      </c>
      <c s="6" r="B28" t="n">
        <v>74724</v>
      </c>
      <c s="6" r="C28" t="n">
        <v>35055</v>
      </c>
    </row>
    <row spans="1:4" r="29">
      <c s="4" r="A29" t="s">
        <v>521</v>
      </c>
    </row>
    <row spans="1:4" r="30">
      <c s="3" r="A30" t="s">
        <v>505</v>
      </c>
    </row>
    <row spans="1:4" r="31">
      <c s="4" r="A31" t="s">
        <v>60</v>
      </c>
      <c s="7" r="B31" t="n">
        <v>55553</v>
      </c>
      <c s="7" r="C31" t="n">
        <v>22961</v>
      </c>
    </row>
    <row spans="1:4" r="32">
      <c s="4" r="A32" t="s">
        <v>522</v>
      </c>
    </row>
    <row spans="1:4" r="33">
      <c s="3" r="A33" t="s">
        <v>505</v>
      </c>
    </row>
    <row spans="1:4" r="34">
      <c s="4" r="A34" t="s">
        <v>509</v>
      </c>
      <c s="4" r="B34" t="s">
        <v>523</v>
      </c>
      <c s="4" r="D34" t="s">
        <v>524</v>
      </c>
    </row>
    <row spans="1:4" r="35">
      <c s="4" r="A35" t="s">
        <v>525</v>
      </c>
    </row>
    <row spans="1:4" r="36">
      <c s="3" r="A36" t="s">
        <v>505</v>
      </c>
    </row>
    <row spans="1:4" r="37">
      <c s="4" r="A37" t="s">
        <v>509</v>
      </c>
      <c s="4" r="B37" t="s">
        <v>526</v>
      </c>
      <c s="4" r="D37" t="s">
        <v>511</v>
      </c>
    </row>
    <row spans="1:4" r="38">
      <c s="4" r="A38" t="s">
        <v>527</v>
      </c>
    </row>
    <row spans="1:4" r="39">
      <c s="3" r="A39" t="s">
        <v>505</v>
      </c>
    </row>
    <row spans="1:4" r="40">
      <c s="4" r="A40" t="s">
        <v>509</v>
      </c>
      <c s="4" r="B40" t="s">
        <v>524</v>
      </c>
      <c s="4" r="D40" t="s">
        <v>528</v>
      </c>
    </row>
    <row spans="1:4" r="41">
      <c s="4" r="A41" t="s">
        <v>529</v>
      </c>
    </row>
    <row spans="1:4" r="42">
      <c s="3" r="A42" t="s">
        <v>505</v>
      </c>
    </row>
    <row spans="1:4" r="43">
      <c s="4" r="A43" t="s">
        <v>509</v>
      </c>
      <c s="4" r="B43" t="s">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5"/>
  </cols>
  <sheetData>
    <row spans="1:4" r="1">
      <c s="1" r="A1" t="s">
        <v>530</v>
      </c>
      <c s="2" r="B1" t="s">
        <v>424</v>
      </c>
      <c s="2" r="D1" t="s">
        <v>1</v>
      </c>
    </row>
    <row spans="1:4" r="2">
      <c s="2" r="B2" t="s">
        <v>531</v>
      </c>
      <c s="2" r="C2" t="s">
        <v>58</v>
      </c>
      <c s="2" r="D2" t="s">
        <v>2</v>
      </c>
    </row>
    <row spans="1:4" r="3">
      <c s="3" r="A3" t="s">
        <v>532</v>
      </c>
    </row>
    <row spans="1:4" r="4">
      <c s="4" r="A4" t="s">
        <v>533</v>
      </c>
      <c s="7" r="C4" t="n">
        <v>32500000</v>
      </c>
    </row>
    <row spans="1:4" r="5">
      <c s="4" r="A5" t="s">
        <v>534</v>
      </c>
      <c s="6" r="C5" t="n">
        <v>11500000</v>
      </c>
    </row>
    <row spans="1:4" r="6">
      <c s="4" r="A6" t="s">
        <v>535</v>
      </c>
      <c s="6" r="C6" t="n">
        <v>7700000</v>
      </c>
    </row>
    <row spans="1:4" r="7">
      <c s="4" r="A7" t="s">
        <v>536</v>
      </c>
      <c s="6" r="C7" t="n">
        <v>7700000</v>
      </c>
      <c s="7" r="D7" t="n">
        <v>0</v>
      </c>
    </row>
    <row spans="1:4" r="8">
      <c s="4" r="A8" t="s">
        <v>537</v>
      </c>
    </row>
    <row spans="1:4" r="9">
      <c s="3" r="A9" t="s">
        <v>532</v>
      </c>
    </row>
    <row spans="1:4" r="10">
      <c s="4" r="A10" t="s">
        <v>538</v>
      </c>
      <c s="7" r="C10" t="n">
        <v>1200000</v>
      </c>
    </row>
    <row spans="1:4" r="11">
      <c s="4" r="A11" t="s">
        <v>539</v>
      </c>
      <c s="4" r="C11" t="s">
        <v>540</v>
      </c>
    </row>
    <row spans="1:4" r="12">
      <c s="4" r="A12" t="s">
        <v>541</v>
      </c>
    </row>
    <row spans="1:4" r="13">
      <c s="3" r="A13" t="s">
        <v>532</v>
      </c>
    </row>
    <row spans="1:4" r="14">
      <c s="4" r="A14" t="s">
        <v>542</v>
      </c>
      <c s="7" r="B14" t="n">
        <v>7700000</v>
      </c>
    </row>
    <row spans="1:4" r="15">
      <c s="4" r="A15" t="s">
        <v>543</v>
      </c>
    </row>
    <row spans="1:4" r="16">
      <c s="3" r="A16" t="s">
        <v>532</v>
      </c>
    </row>
    <row spans="1:4" r="17">
      <c s="4" r="A17" t="s">
        <v>544</v>
      </c>
      <c s="7" r="D17" t="n">
        <v>300000</v>
      </c>
    </row>
    <row spans="1:4" r="18">
      <c s="4" r="A18" t="s">
        <v>345</v>
      </c>
    </row>
    <row spans="1:4" r="19">
      <c s="3" r="A19" t="s">
        <v>532</v>
      </c>
    </row>
    <row spans="1:4" r="20">
      <c s="4" r="A20" t="s">
        <v>545</v>
      </c>
      <c s="4" r="C20" t="s">
        <v>546</v>
      </c>
    </row>
    <row spans="1:4" r="21">
      <c s="4" r="A21" t="s">
        <v>547</v>
      </c>
    </row>
    <row spans="1:4" r="22">
      <c s="3" r="A22" t="s">
        <v>532</v>
      </c>
    </row>
    <row spans="1:4" r="23">
      <c s="4" r="A23" t="s">
        <v>545</v>
      </c>
      <c s="4" r="C23" t="s">
        <v>548</v>
      </c>
    </row>
    <row spans="1:4" r="24">
      <c s="4" r="A24" t="s">
        <v>549</v>
      </c>
    </row>
    <row spans="1:4" r="25">
      <c s="3" r="A25" t="s">
        <v>532</v>
      </c>
    </row>
    <row spans="1:4" r="26">
      <c s="4" r="A26" t="s">
        <v>545</v>
      </c>
      <c s="4" r="C26" t="s">
        <v>550</v>
      </c>
    </row>
    <row spans="1:4" r="27">
      <c s="4" r="A27" t="s">
        <v>551</v>
      </c>
    </row>
    <row spans="1:4" r="28">
      <c s="3" r="A28" t="s">
        <v>532</v>
      </c>
    </row>
    <row spans="1:4" r="29">
      <c s="4" r="A29" t="s">
        <v>552</v>
      </c>
      <c s="7" r="C29" t="n">
        <v>13300000</v>
      </c>
    </row>
    <row spans="1:4" r="30">
      <c s="4" r="A30" t="s">
        <v>553</v>
      </c>
      <c s="6" r="C30" t="n">
        <v>1059688</v>
      </c>
    </row>
    <row spans="1:4" r="31">
      <c s="4" r="A31" t="s">
        <v>554</v>
      </c>
    </row>
    <row spans="1:4" r="32">
      <c s="3" r="A32" t="s">
        <v>532</v>
      </c>
    </row>
    <row spans="1:4" r="33">
      <c s="4" r="A33" t="s">
        <v>553</v>
      </c>
      <c s="6" r="C33" t="n">
        <v>308216</v>
      </c>
    </row>
    <row spans="1:4" r="34">
      <c s="4" r="A34" t="s">
        <v>555</v>
      </c>
      <c s="7" r="C34" t="n">
        <v>4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58</v>
      </c>
    </row>
    <row spans="1:3" r="3">
      <c s="3" r="A3" t="s">
        <v>98</v>
      </c>
    </row>
    <row spans="1:3" r="4">
      <c s="4" r="A4" t="s">
        <v>73</v>
      </c>
      <c s="7" r="B4" t="n">
        <v>11035</v>
      </c>
      <c s="7" r="C4" t="n">
        <v>47997</v>
      </c>
    </row>
    <row spans="1:3" r="5">
      <c s="3" r="A5" t="s">
        <v>99</v>
      </c>
    </row>
    <row spans="1:3" r="6">
      <c s="4" r="A6" t="s">
        <v>100</v>
      </c>
      <c s="6" r="B6" t="n">
        <v>231</v>
      </c>
      <c s="6" r="C6" t="n">
        <v>1761</v>
      </c>
    </row>
    <row spans="1:3" r="7">
      <c s="4" r="A7" t="s">
        <v>101</v>
      </c>
      <c s="6" r="B7" t="n">
        <v>6475</v>
      </c>
      <c s="6" r="C7" t="n">
        <v>3363</v>
      </c>
    </row>
    <row spans="1:3" r="8">
      <c s="4" r="A8" t="s">
        <v>102</v>
      </c>
      <c s="6" r="B8" t="n">
        <v>484</v>
      </c>
      <c s="6" r="C8" t="n">
        <v>0</v>
      </c>
    </row>
    <row spans="1:3" r="9">
      <c s="4" r="A9" t="s">
        <v>103</v>
      </c>
      <c s="6" r="B9" t="n">
        <v>533</v>
      </c>
      <c s="6" r="C9" t="n">
        <v>106</v>
      </c>
    </row>
    <row spans="1:3" r="10">
      <c s="4" r="A10" t="s">
        <v>104</v>
      </c>
      <c s="6" r="B10" t="n">
        <v>0</v>
      </c>
      <c s="6" r="C10" t="n">
        <v>10335</v>
      </c>
    </row>
    <row spans="1:3" r="11">
      <c s="4" r="A11" t="s">
        <v>105</v>
      </c>
      <c s="6" r="B11" t="n">
        <v>17770</v>
      </c>
      <c s="6" r="C11" t="n">
        <v>4903</v>
      </c>
    </row>
    <row spans="1:3" r="12">
      <c s="4" r="A12" t="s">
        <v>106</v>
      </c>
      <c s="6" r="B12" t="n">
        <v>-4581</v>
      </c>
      <c s="6" r="C12" t="n">
        <v>-3875</v>
      </c>
    </row>
    <row spans="1:3" r="13">
      <c s="4" r="A13" t="s">
        <v>107</v>
      </c>
      <c s="6" r="B13" t="n">
        <v>-5977</v>
      </c>
      <c s="6" r="C13" t="n">
        <v>0</v>
      </c>
    </row>
    <row spans="1:3" r="14">
      <c s="4" r="A14" t="s">
        <v>108</v>
      </c>
      <c s="6" r="B14" t="n">
        <v>547</v>
      </c>
      <c s="6" r="C14" t="n">
        <v>234</v>
      </c>
    </row>
    <row spans="1:3" r="15">
      <c s="3" r="A15" t="s">
        <v>109</v>
      </c>
    </row>
    <row spans="1:3" r="16">
      <c s="4" r="A16" t="s">
        <v>110</v>
      </c>
      <c s="6" r="B16" t="n">
        <v>129218</v>
      </c>
      <c s="6" r="C16" t="n">
        <v>77371</v>
      </c>
    </row>
    <row spans="1:3" r="17">
      <c s="4" r="A17" t="s">
        <v>30</v>
      </c>
      <c s="6" r="B17" t="n">
        <v>-34149</v>
      </c>
      <c s="6" r="C17" t="n">
        <v>-24198</v>
      </c>
    </row>
    <row spans="1:3" r="18">
      <c s="4" r="A18" t="s">
        <v>111</v>
      </c>
      <c s="6" r="B18" t="n">
        <v>-16547</v>
      </c>
      <c s="6" r="C18" t="n">
        <v>-8220</v>
      </c>
    </row>
    <row spans="1:3" r="19">
      <c s="4" r="A19" t="s">
        <v>43</v>
      </c>
      <c s="6" r="B19" t="n">
        <v>-783</v>
      </c>
      <c s="6" r="C19" t="n">
        <v>-7371</v>
      </c>
    </row>
    <row spans="1:3" r="20">
      <c s="4" r="A20" t="s">
        <v>40</v>
      </c>
      <c s="6" r="B20" t="n">
        <v>-16317</v>
      </c>
      <c s="6" r="C20" t="n">
        <v>-59478</v>
      </c>
    </row>
    <row spans="1:3" r="21">
      <c s="4" r="A21" t="s">
        <v>112</v>
      </c>
      <c s="6" r="B21" t="n">
        <v>38729</v>
      </c>
      <c s="6" r="C21" t="n">
        <v>-4826</v>
      </c>
    </row>
    <row spans="1:3" r="22">
      <c s="4" r="A22" t="s">
        <v>42</v>
      </c>
      <c s="6" r="B22" t="n">
        <v>6481</v>
      </c>
      <c s="6" r="C22" t="n">
        <v>7467</v>
      </c>
    </row>
    <row spans="1:3" r="23">
      <c s="4" r="A23" t="s">
        <v>44</v>
      </c>
      <c s="6" r="B23" t="n">
        <v>4317</v>
      </c>
      <c s="6" r="C23" t="n">
        <v>-12909</v>
      </c>
    </row>
    <row spans="1:3" r="24">
      <c s="4" r="A24" t="s">
        <v>113</v>
      </c>
      <c s="6" r="B24" t="n">
        <v>137466</v>
      </c>
      <c s="6" r="C24" t="n">
        <v>32660</v>
      </c>
    </row>
    <row spans="1:3" r="25">
      <c s="3" r="A25" t="s">
        <v>114</v>
      </c>
    </row>
    <row spans="1:3" r="26">
      <c s="4" r="A26" t="s">
        <v>115</v>
      </c>
      <c s="6" r="B26" t="n">
        <v>-16676</v>
      </c>
      <c s="6" r="C26" t="n">
        <v>-5009</v>
      </c>
    </row>
    <row spans="1:3" r="27">
      <c s="4" r="A27" t="s">
        <v>116</v>
      </c>
      <c s="6" r="B27" t="n">
        <v>-62576</v>
      </c>
      <c s="6" r="C27" t="n">
        <v>0</v>
      </c>
    </row>
    <row spans="1:3" r="28">
      <c s="4" r="A28" t="s">
        <v>117</v>
      </c>
      <c s="6" r="B28" t="n">
        <v>121598</v>
      </c>
      <c s="6" r="C28" t="n">
        <v>0</v>
      </c>
    </row>
    <row spans="1:3" r="29">
      <c s="4" r="A29" t="s">
        <v>118</v>
      </c>
      <c s="6" r="B29" t="n">
        <v>0</v>
      </c>
      <c s="6" r="C29" t="n">
        <v>-11037</v>
      </c>
    </row>
    <row spans="1:3" r="30">
      <c s="4" r="A30" t="s">
        <v>119</v>
      </c>
      <c s="6" r="B30" t="n">
        <v>42346</v>
      </c>
      <c s="6" r="C30" t="n">
        <v>-16046</v>
      </c>
    </row>
    <row spans="1:3" r="31">
      <c s="3" r="A31" t="s">
        <v>120</v>
      </c>
    </row>
    <row spans="1:3" r="32">
      <c s="4" r="A32" t="s">
        <v>121</v>
      </c>
      <c s="6" r="B32" t="n">
        <v>-1236</v>
      </c>
      <c s="6" r="C32" t="n">
        <v>-1</v>
      </c>
    </row>
    <row spans="1:3" r="33">
      <c s="4" r="A33" t="s">
        <v>122</v>
      </c>
      <c s="6" r="B33" t="n">
        <v>2374</v>
      </c>
      <c s="6" r="C33" t="n">
        <v>70</v>
      </c>
    </row>
    <row spans="1:3" r="34">
      <c s="4" r="A34" t="s">
        <v>123</v>
      </c>
      <c s="6" r="B34" t="n">
        <v>-574</v>
      </c>
      <c s="6" r="C34" t="n">
        <v>0</v>
      </c>
    </row>
    <row spans="1:3" r="35">
      <c s="4" r="A35" t="s">
        <v>107</v>
      </c>
      <c s="6" r="B35" t="n">
        <v>5977</v>
      </c>
      <c s="6" r="C35" t="n">
        <v>0</v>
      </c>
    </row>
    <row spans="1:3" r="36">
      <c s="4" r="A36" t="s">
        <v>124</v>
      </c>
      <c s="6" r="B36" t="n">
        <v>0</v>
      </c>
      <c s="6" r="C36" t="n">
        <v>160000</v>
      </c>
    </row>
    <row spans="1:3" r="37">
      <c s="4" r="A37" t="s">
        <v>125</v>
      </c>
      <c s="6" r="B37" t="n">
        <v>0</v>
      </c>
      <c s="6" r="C37" t="n">
        <v>-134503</v>
      </c>
    </row>
    <row spans="1:3" r="38">
      <c s="4" r="A38" t="s">
        <v>126</v>
      </c>
      <c s="6" r="B38" t="n">
        <v>6541</v>
      </c>
      <c s="6" r="C38" t="n">
        <v>25566</v>
      </c>
    </row>
    <row spans="1:3" r="39">
      <c s="4" r="A39" t="s">
        <v>127</v>
      </c>
      <c s="6" r="B39" t="n">
        <v>186353</v>
      </c>
      <c s="6" r="C39" t="n">
        <v>42180</v>
      </c>
    </row>
    <row spans="1:3" r="40">
      <c s="4" r="A40" t="s">
        <v>128</v>
      </c>
      <c s="6" r="B40" t="n">
        <v>-137</v>
      </c>
      <c s="6" r="C40" t="n">
        <v>43</v>
      </c>
    </row>
    <row spans="1:3" r="41">
      <c s="4" r="A41" t="s">
        <v>129</v>
      </c>
      <c s="6" r="B41" t="n">
        <v>535846</v>
      </c>
      <c s="6" r="C41" t="n">
        <v>195626</v>
      </c>
    </row>
    <row spans="1:3" r="42">
      <c s="4" r="A42" t="s">
        <v>130</v>
      </c>
      <c s="6" r="B42" t="n">
        <v>722062</v>
      </c>
      <c s="6" r="C42" t="n">
        <v>237849</v>
      </c>
    </row>
    <row spans="1:3" r="43">
      <c s="3" r="A43" t="s">
        <v>131</v>
      </c>
    </row>
    <row spans="1:3" r="44">
      <c s="4" r="A44" t="s">
        <v>132</v>
      </c>
      <c s="6" r="B44" t="n">
        <v>106</v>
      </c>
      <c s="6" r="C44" t="n">
        <v>84</v>
      </c>
    </row>
    <row spans="1:3" r="45">
      <c s="4" r="A45" t="s">
        <v>133</v>
      </c>
      <c s="6" r="B45" t="n">
        <v>15404</v>
      </c>
      <c s="6" r="C45" t="n">
        <v>44045</v>
      </c>
    </row>
    <row spans="1:3" r="46">
      <c s="3" r="A46" t="s">
        <v>134</v>
      </c>
    </row>
    <row spans="1:3" r="47">
      <c s="4" r="A47" t="s">
        <v>135</v>
      </c>
      <c s="6" r="B47" t="n">
        <v>7890</v>
      </c>
      <c s="6" r="C47" t="n">
        <v>2368</v>
      </c>
    </row>
    <row spans="1:3" r="48">
      <c s="4" r="A48" t="s">
        <v>136</v>
      </c>
      <c s="6" r="B48" t="n">
        <v>0</v>
      </c>
      <c s="6" r="C48" t="n">
        <v>2501</v>
      </c>
    </row>
    <row spans="1:3" r="49">
      <c s="4" r="A49" t="s">
        <v>137</v>
      </c>
      <c s="7" r="B49" t="n">
        <v>0</v>
      </c>
      <c s="7" r="C49" t="n">
        <v>136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6</v>
      </c>
      <c s="2" r="B1" t="s">
        <v>2</v>
      </c>
      <c s="2" r="C1" t="s">
        <v>25</v>
      </c>
      <c s="2" r="D1" t="s">
        <v>58</v>
      </c>
    </row>
    <row spans="1:4" r="2">
      <c s="3" r="A2" t="s">
        <v>532</v>
      </c>
    </row>
    <row spans="1:4" r="3">
      <c s="4" r="A3" t="s">
        <v>34</v>
      </c>
      <c s="7" r="B3" t="n">
        <v>22157</v>
      </c>
      <c s="7" r="C3" t="n">
        <v>22157</v>
      </c>
    </row>
    <row spans="1:4" r="4">
      <c s="4" r="A4" t="s">
        <v>557</v>
      </c>
    </row>
    <row spans="1:4" r="5">
      <c s="3" r="A5" t="s">
        <v>532</v>
      </c>
    </row>
    <row spans="1:4" r="6">
      <c s="4" r="A6" t="s">
        <v>34</v>
      </c>
      <c s="7" r="D6" t="n">
        <v>22157</v>
      </c>
    </row>
    <row spans="1:4" r="7">
      <c s="4" r="A7" t="s">
        <v>558</v>
      </c>
      <c s="6" r="D7" t="n">
        <v>-3552</v>
      </c>
    </row>
    <row spans="1:4" r="8">
      <c s="4" r="A8" t="s">
        <v>250</v>
      </c>
      <c s="6" r="D8" t="n">
        <v>32523</v>
      </c>
    </row>
    <row spans="1:4" r="9">
      <c s="4" r="A9" t="s">
        <v>559</v>
      </c>
    </row>
    <row spans="1:4" r="10">
      <c s="3" r="A10" t="s">
        <v>532</v>
      </c>
    </row>
    <row spans="1:4" r="11">
      <c s="4" r="A11" t="s">
        <v>560</v>
      </c>
      <c s="6" r="D11" t="n">
        <v>12640</v>
      </c>
    </row>
    <row spans="1:4" r="12">
      <c s="4" r="A12" t="s">
        <v>561</v>
      </c>
    </row>
    <row spans="1:4" r="13">
      <c s="3" r="A13" t="s">
        <v>532</v>
      </c>
    </row>
    <row spans="1:4" r="14">
      <c s="4" r="A14" t="s">
        <v>560</v>
      </c>
      <c s="6" r="D14" t="n">
        <v>128</v>
      </c>
    </row>
    <row spans="1:4" r="15">
      <c s="4" r="A15" t="s">
        <v>562</v>
      </c>
    </row>
    <row spans="1:4" r="16">
      <c s="3" r="A16" t="s">
        <v>532</v>
      </c>
    </row>
    <row spans="1:4" r="17">
      <c s="4" r="A17" t="s">
        <v>560</v>
      </c>
      <c s="7" r="D17" t="n">
        <v>1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63</v>
      </c>
      <c s="2" r="B1" t="s">
        <v>564</v>
      </c>
    </row>
    <row spans="1:2" r="2">
      <c s="4" r="A2" t="s">
        <v>565</v>
      </c>
    </row>
    <row spans="1:2" r="3">
      <c s="3" r="A3" t="s">
        <v>566</v>
      </c>
    </row>
    <row spans="1:2" r="4">
      <c s="4" r="A4" t="s">
        <v>388</v>
      </c>
      <c s="7" r="B4" t="n">
        <v>20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solidated Statements of Comp</vt:lpstr>
      <vt:lpstr>Consolidated Statements of Com5</vt:lpstr>
      <vt:lpstr>Consolidated Statements of Cash</vt:lpstr>
      <vt:lpstr>Basis of Presentation and Summa</vt:lpstr>
      <vt:lpstr>Fair Value Measurements</vt:lpstr>
      <vt:lpstr>Financial Instruments</vt:lpstr>
      <vt:lpstr>Balance Sheet Components</vt:lpstr>
      <vt:lpstr>Long-Term Debt</vt:lpstr>
      <vt:lpstr>Commitments and Contingencies</vt:lpstr>
      <vt:lpstr>Stock Plan</vt:lpstr>
      <vt:lpstr>Income Taxes</vt:lpstr>
      <vt:lpstr>Net Income per Share Attributab</vt:lpstr>
      <vt:lpstr>Significant Customer Informatio</vt:lpstr>
      <vt:lpstr>Acquisition</vt:lpstr>
      <vt:lpstr>Subsequent Events</vt:lpstr>
      <vt:lpstr>Basis of Presentation and Sum19</vt:lpstr>
      <vt:lpstr>Fair Value Measurements (Tables</vt:lpstr>
      <vt:lpstr>Financial Instruments (Tables)</vt:lpstr>
      <vt:lpstr>Balance Sheet Components (Table</vt:lpstr>
      <vt:lpstr>Stock Plan (Tables)</vt:lpstr>
      <vt:lpstr>Net Income per Share Attribut24</vt:lpstr>
      <vt:lpstr>Significant Customer Informat25</vt:lpstr>
      <vt:lpstr>Acquisition (Tables)</vt:lpstr>
      <vt:lpstr>Basis of Presentation and Sum27</vt:lpstr>
      <vt:lpstr>Basis of Presentation and Sum28</vt:lpstr>
      <vt:lpstr>Fair Value Measurements (Detail</vt:lpstr>
      <vt:lpstr>Financial Instruments - Amortiz</vt:lpstr>
      <vt:lpstr>Financial Instruments - Unreali</vt:lpstr>
      <vt:lpstr>Financial Instruments - Additio</vt:lpstr>
      <vt:lpstr>Financial Instruments - Financi</vt:lpstr>
      <vt:lpstr>Financial Instruments - Stateme</vt:lpstr>
      <vt:lpstr>Financial Instruments - Offsett</vt:lpstr>
      <vt:lpstr>Financial Instruments - Offse36</vt:lpstr>
      <vt:lpstr>Balance Sheet Components - Acco</vt:lpstr>
      <vt:lpstr>Balance Sheet Components - Inve</vt:lpstr>
      <vt:lpstr>Balance Sheet Components - Prep</vt:lpstr>
      <vt:lpstr>Balance Sheet Components - Prop</vt:lpstr>
      <vt:lpstr>Balance Sheet Components - Good</vt:lpstr>
      <vt:lpstr>Balance Sheet Components - Inta</vt:lpstr>
      <vt:lpstr>Balance Sheet Components - Esti</vt:lpstr>
      <vt:lpstr>Balance Sheet Components - Accr</vt:lpstr>
      <vt:lpstr>Balance Sheet Components - Prod</vt:lpstr>
      <vt:lpstr>Balance Sheet Components - Rese</vt:lpstr>
      <vt:lpstr>Balance Sheet Components - Accu</vt:lpstr>
      <vt:lpstr>Long-Term Debt (Details)</vt:lpstr>
      <vt:lpstr>Commitments and Contingencies -</vt:lpstr>
      <vt:lpstr>Stock Plan - Narrative (Details</vt:lpstr>
      <vt:lpstr>Stock Plan - Stock Option Activ</vt:lpstr>
      <vt:lpstr>Stock Plan - Restricted Stock U</vt:lpstr>
      <vt:lpstr>Stock Plan - Stock Compensation</vt:lpstr>
      <vt:lpstr>Income Taxes (Details)</vt:lpstr>
      <vt:lpstr>Net Income per Share Attribut55</vt:lpstr>
      <vt:lpstr>Net Income per Share Attribut56</vt:lpstr>
      <vt:lpstr>Net Income per Share Attribut57</vt:lpstr>
      <vt:lpstr>Significant Customer Informat58</vt:lpstr>
      <vt:lpstr>Acquisition - Narrative (Detail</vt:lpstr>
      <vt:lpstr>Acquisition - Assets Acquired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8:06Z</dcterms:created>
  <dcterms:modified xmlns:dcterms="http://purl.org/dc/terms/" xmlns:xsi="http://www.w3.org/2001/XMLSchema-instance" xsi:type="dcterms:W3CDTF">2016-05-06T16:08:06Z</dcterms:modified>
  <dc:title xmlns:dc="http://purl.org/dc/elements/1.1/">Untitled</dc:title>
  <dc:description xmlns:dc="http://purl.org/dc/elements/1.1/"/>
  <dc:subject xmlns:dc="http://purl.org/dc/elements/1.1/"/>
  <cp:keywords/>
  <cp:category/>
</cp:coreProperties>
</file>